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ale of PREBOOST Business"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Balance Sheet Information"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Paycheck Protection Program" sheetId="20" state="visible" r:id="rId20"/>
    <sheet xmlns:r="http://schemas.openxmlformats.org/officeDocument/2006/relationships" name="Net (Loss) Income) Per Share" sheetId="21" state="visible" r:id="rId21"/>
    <sheet xmlns:r="http://schemas.openxmlformats.org/officeDocument/2006/relationships" name="Industry Segments" sheetId="22" state="visible" r:id="rId22"/>
    <sheet xmlns:r="http://schemas.openxmlformats.org/officeDocument/2006/relationships" name="Basis of Presentation (Policy)" sheetId="23" state="visible" r:id="rId23"/>
    <sheet xmlns:r="http://schemas.openxmlformats.org/officeDocument/2006/relationships" name="Fair Value Measurements (Tables" sheetId="24" state="visible" r:id="rId24"/>
    <sheet xmlns:r="http://schemas.openxmlformats.org/officeDocument/2006/relationships" name="Revenue from Contracts with C_2" sheetId="25" state="visible" r:id="rId25"/>
    <sheet xmlns:r="http://schemas.openxmlformats.org/officeDocument/2006/relationships" name="Accounts Receivable and Conce_2" sheetId="26" state="visible" r:id="rId26"/>
    <sheet xmlns:r="http://schemas.openxmlformats.org/officeDocument/2006/relationships" name="Balance Sheet Information (Tabl"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Income Per Share (Ta" sheetId="33" state="visible" r:id="rId33"/>
    <sheet xmlns:r="http://schemas.openxmlformats.org/officeDocument/2006/relationships" name="Industry Segments (Tables)" sheetId="34" state="visible" r:id="rId34"/>
    <sheet xmlns:r="http://schemas.openxmlformats.org/officeDocument/2006/relationships" name="Sale of PREBOOST Business (Narr" sheetId="35" state="visible" r:id="rId35"/>
    <sheet xmlns:r="http://schemas.openxmlformats.org/officeDocument/2006/relationships" name="Fair Value Measurements (Reconc" sheetId="36" state="visible" r:id="rId36"/>
    <sheet xmlns:r="http://schemas.openxmlformats.org/officeDocument/2006/relationships" name="Fair Value Measurements (Schedu"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Accounts Receivable and Conce_3" sheetId="41" state="visible" r:id="rId41"/>
    <sheet xmlns:r="http://schemas.openxmlformats.org/officeDocument/2006/relationships" name="Accounts Receivable and Conce_4" sheetId="42" state="visible" r:id="rId42"/>
    <sheet xmlns:r="http://schemas.openxmlformats.org/officeDocument/2006/relationships" name="Balance Sheet Information (Comp" sheetId="43" state="visible" r:id="rId43"/>
    <sheet xmlns:r="http://schemas.openxmlformats.org/officeDocument/2006/relationships" name="Balance Sheet Information (Summ"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Debt (Narrative) (Details)" sheetId="47" state="visible" r:id="rId47"/>
    <sheet xmlns:r="http://schemas.openxmlformats.org/officeDocument/2006/relationships" name="Debt (Credit Agreement) (Detail" sheetId="48" state="visible" r:id="rId48"/>
    <sheet xmlns:r="http://schemas.openxmlformats.org/officeDocument/2006/relationships" name="Debt (Residual Royalty Agreemen" sheetId="49" state="visible" r:id="rId49"/>
    <sheet xmlns:r="http://schemas.openxmlformats.org/officeDocument/2006/relationships" name="Debt (Credit Agreement Interest" sheetId="50" state="visible" r:id="rId50"/>
    <sheet xmlns:r="http://schemas.openxmlformats.org/officeDocument/2006/relationships" name="Stockholders' Equity (Narrative" sheetId="51" state="visible" r:id="rId51"/>
    <sheet xmlns:r="http://schemas.openxmlformats.org/officeDocument/2006/relationships" name="Share-based Compensation (Narra" sheetId="52" state="visible" r:id="rId52"/>
    <sheet xmlns:r="http://schemas.openxmlformats.org/officeDocument/2006/relationships" name="Share-based Compensation (Recor" sheetId="53" state="visible" r:id="rId53"/>
    <sheet xmlns:r="http://schemas.openxmlformats.org/officeDocument/2006/relationships" name="Share-based Compensation (Weigh" sheetId="54" state="visible" r:id="rId54"/>
    <sheet xmlns:r="http://schemas.openxmlformats.org/officeDocument/2006/relationships" name="Share-based Compensation (Summa" sheetId="55" state="visible" r:id="rId55"/>
    <sheet xmlns:r="http://schemas.openxmlformats.org/officeDocument/2006/relationships" name="Leases (Narrative) (Details)" sheetId="56" state="visible" r:id="rId56"/>
    <sheet xmlns:r="http://schemas.openxmlformats.org/officeDocument/2006/relationships" name="Leases (Components of Lease Cos" sheetId="57" state="visible" r:id="rId57"/>
    <sheet xmlns:r="http://schemas.openxmlformats.org/officeDocument/2006/relationships" name="Leases (Summary of Lease Inform" sheetId="58" state="visible" r:id="rId58"/>
    <sheet xmlns:r="http://schemas.openxmlformats.org/officeDocument/2006/relationships" name="Contingent Liabilities (Narrati" sheetId="59" state="visible" r:id="rId59"/>
    <sheet xmlns:r="http://schemas.openxmlformats.org/officeDocument/2006/relationships" name="Income Taxes (Narrative) (Detai" sheetId="60" state="visible" r:id="rId60"/>
    <sheet xmlns:r="http://schemas.openxmlformats.org/officeDocument/2006/relationships" name="Income Taxes (Reconciliation of" sheetId="61" state="visible" r:id="rId61"/>
    <sheet xmlns:r="http://schemas.openxmlformats.org/officeDocument/2006/relationships" name="Income Taxes (Significant Compo" sheetId="62" state="visible" r:id="rId62"/>
    <sheet xmlns:r="http://schemas.openxmlformats.org/officeDocument/2006/relationships" name="Income Taxes (Schedule of Defer" sheetId="63" state="visible" r:id="rId63"/>
    <sheet xmlns:r="http://schemas.openxmlformats.org/officeDocument/2006/relationships" name="Paycheck Protection Program (Na" sheetId="64" state="visible" r:id="rId64"/>
    <sheet xmlns:r="http://schemas.openxmlformats.org/officeDocument/2006/relationships" name="Net (Loss) Income Per Share (Na" sheetId="65" state="visible" r:id="rId65"/>
    <sheet xmlns:r="http://schemas.openxmlformats.org/officeDocument/2006/relationships" name="Net (Loss) Income Per Share (Sc" sheetId="66" state="visible" r:id="rId66"/>
    <sheet xmlns:r="http://schemas.openxmlformats.org/officeDocument/2006/relationships" name="Industry Segments (Narrative) (" sheetId="67" state="visible" r:id="rId67"/>
    <sheet xmlns:r="http://schemas.openxmlformats.org/officeDocument/2006/relationships" name="Industry Segments (Schedule of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40" customWidth="1" min="2" max="2"/>
    <col width="13" customWidth="1" min="3" max="3"/>
  </cols>
  <sheetData>
    <row r="1">
      <c r="A1" s="1" t="inlineStr">
        <is>
          <t>Document and Entity Information - shares</t>
        </is>
      </c>
      <c r="B1" s="2" t="inlineStr">
        <is>
          <t>6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Amendment Flag</t>
        </is>
      </c>
      <c r="B6" s="4" t="inlineStr">
        <is>
          <t>false</t>
        </is>
      </c>
    </row>
    <row r="7">
      <c r="A7" s="4" t="inlineStr">
        <is>
          <t>Entity Registrant Name</t>
        </is>
      </c>
      <c r="B7" s="4" t="inlineStr">
        <is>
          <t>VERU INC.</t>
        </is>
      </c>
    </row>
    <row r="8">
      <c r="A8" s="4" t="inlineStr">
        <is>
          <t>Entity Central Index Key</t>
        </is>
      </c>
      <c r="B8" s="4" t="inlineStr">
        <is>
          <t>0000863894</t>
        </is>
      </c>
    </row>
    <row r="9">
      <c r="A9" s="4" t="inlineStr">
        <is>
          <t>Current Fiscal Year End Date</t>
        </is>
      </c>
      <c r="B9" s="4" t="inlineStr">
        <is>
          <t>--09-30</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Document Fiscal Year Focus</t>
        </is>
      </c>
      <c r="B15" s="4" t="inlineStr">
        <is>
          <t>2021</t>
        </is>
      </c>
    </row>
    <row r="16">
      <c r="A16" s="4" t="inlineStr">
        <is>
          <t>Document Fiscal Period Focus</t>
        </is>
      </c>
      <c r="B16" s="4" t="inlineStr">
        <is>
          <t>Q2</t>
        </is>
      </c>
    </row>
    <row r="17">
      <c r="A17" s="4" t="inlineStr">
        <is>
          <t>Security 12b Title</t>
        </is>
      </c>
      <c r="B17" s="4" t="inlineStr">
        <is>
          <t>Common Stock, $0.01 par value per share</t>
        </is>
      </c>
    </row>
    <row r="18">
      <c r="A18" s="4" t="inlineStr">
        <is>
          <t>Trading Symbol</t>
        </is>
      </c>
      <c r="B18" s="4" t="inlineStr">
        <is>
          <t>VERU</t>
        </is>
      </c>
    </row>
    <row r="19">
      <c r="A19" s="4" t="inlineStr">
        <is>
          <t>Security Exchange Name</t>
        </is>
      </c>
      <c r="B19" s="4" t="inlineStr">
        <is>
          <t>NASDAQ</t>
        </is>
      </c>
    </row>
    <row r="20">
      <c r="A20" s="4" t="inlineStr">
        <is>
          <t>Entity Common Stock, Shares Outstanding</t>
        </is>
      </c>
      <c r="C20" s="5" t="n">
        <v>79683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Mar. 31, 2021</t>
        </is>
      </c>
    </row>
    <row r="3">
      <c r="A3" s="3" t="inlineStr">
        <is>
          <t>Revenue from Contracts with Customers [Abstract]</t>
        </is>
      </c>
    </row>
    <row r="4">
      <c r="A4" s="4" t="inlineStr">
        <is>
          <t>Revenue from Contracts with Customers</t>
        </is>
      </c>
      <c r="B4" s="4" t="inlineStr">
        <is>
          <t>Note 4 – Revenue from Contracts with Customers
﻿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
The Company’s revenue is from sales of FC2 in the U.S. prescription channel and direct sales of FC2 in the global public health sector, and also included sales of PREBOOST® medicated wipes for prevention of premature ejaculation before the sale of the PREBOOST® business. The following table presents net revenues from these three categories:
﻿
﻿
﻿
Three Months Ended
Six Months Ended
﻿
March 31,
March 31,
﻿
2021
2020
2021
2020
﻿ FC2
﻿ U.S. prescription channel
$ 10,312,742
$ 6,952,627
$ 19,414,481
$ 13,003,757
﻿ Global public health sector
3,027,745
2,569,644
7,680,164
6,943,438
﻿ Total FC2
13,340,487
9,522,271
27,094,645
19,947,195
﻿ PREBOOST®
-
420,833
862,831
573,925
﻿ Net revenues
$ 13,340,487
$ 9,943,104
$ 27,957,476
$ 20,521,120
﻿
The following table presents net revenue by geographic area:
﻿
﻿
﻿
Three Months Ended
Six Months Ended
﻿
March 31,
March 31,
﻿
2021
2020
2021
2020
﻿
﻿ United States
$ 10,612,998
$ 7,674,849
$ 20,968,836
$ 14,166,003
﻿ Other
2,727,489
2,268,255
6,988,640
6,355,117
﻿ Net revenues
$ 13,340,487
$ 9,943,104
$ 27,957,476
$ 20,521,120
﻿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 sheets, were approximately $140,000 and $6,000 at March 31, 2021 and September 30, 2020, res 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6 Months Ended</t>
        </is>
      </c>
    </row>
    <row r="2">
      <c r="B2" s="2" t="inlineStr">
        <is>
          <t>Mar. 31, 2021</t>
        </is>
      </c>
    </row>
    <row r="3">
      <c r="A3" s="3" t="inlineStr">
        <is>
          <t>Accounts Receivable and Concentration of Credit Risk [Abstract]</t>
        </is>
      </c>
    </row>
    <row r="4">
      <c r="A4" s="4" t="inlineStr">
        <is>
          <t>Accounts Receivable and Concentration of Credit Risk</t>
        </is>
      </c>
      <c r="B4" s="4" t="inlineStr">
        <is>
          <t>Note 5 – Accounts Receivable and Concentration of Credit Risk
﻿
The Company's standard credit terms vary from 30 to 120 days, depending on the class of trade and customary terms within a territory, so accounts receivable are affected by the mix of purchasers within the period. As is typical in the Company's business, extended credit terms may occasionally be offered as a sales promotion or for certain sales. For sales to the Company’s distributor in Brazil, the Company has agreed to credit terms of up to 90 days subsequent to clearance of the product by the Ministry of Health in Brazil.
﻿
The components of accounts receivable consist of th e following at March 31, 202 1 and September 30, 2020 :
﻿
﻿
﻿
﻿
March 31,
September 30,
﻿
2021
2020
﻿
﻿ Trade receivables, gross
$ 5,287,926
$ 5,332,786
﻿ Less: allowance for doubtful accounts
(24,643)
(25,643)
﻿ Less: allowance for sales returns and payment term discounts
(114,129)
(79,906)
﻿ Accounts receivable, net
$ 5,149,154
$ 5,227,237
At March 31, 202 1 and at September 30, 2020, no customers had a current accounts receivable balance that represented greater than 10% of current assets.
﻿
At March 31, 2021, three customers had an accounts receivable balance greater than 10% of net accounts receivable, representing 81% of net a ccounts receivable in the aggregate. At September 30, 2020, three customers had an accounts receivable balance greater than 10% of net accounts receivable, representing 89% of net accounts receivable in the aggregate.
﻿
For the three months ended March 31, 202 1 , there were two customers whose individual net revenue to the Company exceeded 10% of the Company’s net revenues, representing 77% of the Company’s net revenues in the aggregate. For the three months ended March 31, 20 20 , there were three customers whose individual net revenue to the Company exceeded 10% of the Company’s net revenues, representing 80% of the Company’s net revenues in the aggregate.
﻿
For the six months ended March 31, 2021, there were two customers whose individual net revenue to the Company exceeded 10% of the Company’s net revenues, representing 69% of the Company’s net revenues in the aggregate. For the six months ended March 31, 2020, there were two customers whose individual net revenue to the Company exceeded 10% of the Company’s net revenues, representing 71% of the Company’s net revenues in the aggregate.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re was no material change in the allowance for doubtful accounts for the six months ended March 31, 2021 and 2020.
﻿
Recoveries of accounts receivable previously charged off are recorded when received. In the global public health sector, t he Company’s customers are primarily large global agencies, non-government organizations, ministries of health and other governmental agencies , which purchase and distribute FC2 for use in HIV/AIDS prevention and family planning programs. In the U.S., the Company’s customers include telemedicine providers who sell into the prescription chann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6 Months Ended</t>
        </is>
      </c>
    </row>
    <row r="2">
      <c r="B2" s="2" t="inlineStr">
        <is>
          <t>Mar. 31, 2021</t>
        </is>
      </c>
    </row>
    <row r="3">
      <c r="A3" s="3" t="inlineStr">
        <is>
          <t>Balance Sheet Information [Abstract]</t>
        </is>
      </c>
    </row>
    <row r="4">
      <c r="A4" s="4" t="inlineStr">
        <is>
          <t>Balance Sheet Information</t>
        </is>
      </c>
      <c r="B4" s="4" t="inlineStr">
        <is>
          <t>Note 6 – Balance Sheet Information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Inventory consisted of the following at March 31, 202 1 and September 30, 2020 :
﻿
﻿
March 31,
September 30,
﻿
2021
2020
﻿ FC2:
﻿ Raw material
$ 1,176,815
$ 962,860
﻿ Work in process
44,425
106,272
﻿ Finished goods
6,634,584
5,634,612
﻿ FC2, gross
7,855,824
6,703,744
﻿ Less: inventory reserves
(61,301)
(29,331)
﻿ FC2, net
7,794,523
6,674,413
﻿ PREBOOST®
﻿ Finished goods
—
29,721
﻿ Inventory, net
$ 7,794,523
$ 6,704,134
﻿
Fixed Assets
﻿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
Plant and equipment consisted of the following at March 31, 202 1 and September 30, 2020:
﻿
﻿
Estimated
March 31,
September 30,
﻿
Useful Life
2021
2020
﻿ Plant and equipment:
﻿ Manufacturing equipment
5 - 8 years
$ 2,697,662
$ 2,752,854
﻿ Office equipment, furniture and fixtures
3 - 10 years
833,588
803,484
﻿ Leasehold improvements
3 - 8 years
298,886
298,886
﻿ Total plant and equipment
3,830,136
3,855,224
﻿ Less: accumulated depreciation and amortization
(3,558,970)
(3,542,533)
﻿ Plant and equipment, net
$ 271,166
$ 312,6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Mar. 31, 2021</t>
        </is>
      </c>
    </row>
    <row r="3">
      <c r="A3" s="3" t="inlineStr">
        <is>
          <t>Intangible Assets and Goodwill [Abstract]</t>
        </is>
      </c>
    </row>
    <row r="4">
      <c r="A4" s="4" t="inlineStr">
        <is>
          <t>Intangible Assets and Goodwill</t>
        </is>
      </c>
      <c r="B4" s="4" t="inlineStr">
        <is>
          <t>Note 7 – Intangible Assets and Goodwill
﻿
Intangible Assets
﻿
The gross carrying amounts and net book value of intangible assets were as follows at March 31, 2021:
﻿
﻿
Gross Carrying
Accumulated
Net Book
﻿
Amount
Amortization
Value
﻿ Intangible asset with finite life:
﻿ Covenants not-to-compete
$ 500,000
$ 315,476
$ 184,524
﻿ Indefinite-lived intangible assets:
﻿ Acquired in-process research and development assets
3,900,000
—
3,900,000
﻿ Total intangible assets
$ 4,400,000
$ 315,476
$ 4,084,524
﻿
The gross carrying amounts and net book value of intangible assets were as follows at September 30, 2020 :
﻿
﻿
Gross Carrying
Accumulated
Net Book
﻿
Amount
Amortization
Value
﻿ Intangible assets with finite lives:
﻿ Developed technology - PREBOOST ®
$ 2,400,000
$ 768,111
$ 1,631,889
﻿ Covenants not-to-compete
500,000
279,762
220,238
﻿ Total intangible assets with finite lives
2,900,000
1,047,873
1,852,127
﻿ Acquired in-process research and development assets
3,900,000
—
3,900,000
﻿ Total intangible assets
$ 6,800,000
$ 1,047,873
$ 5,752,127
﻿
As discussed in Note 2 , the Company sold its intangible assets related to PREBOOST® as part of the sale of the PREBOOST® business on December 8, 2020. The remaining net book value of the PREBOOST® developed technology, acquired in the acquisition of APP, was $1.6 million on the date of the sale. A mortization expense was approximately $18,000 and $79,000 for the three months ended March 31, 2021 and 2020, respectively , and approximately $78,000 and $158,000 for the six months ended March 31, 2021 and 2020, respectively.
﻿
Goodwill
﻿
The carrying amount of goodwill at March 31, 202 1 and September 30, 2020 was $ 6.9 million . There was no change in the balance during the six months ended March 31, 202 1 and 20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Mar. 31, 2021</t>
        </is>
      </c>
    </row>
    <row r="3">
      <c r="A3" s="3" t="inlineStr">
        <is>
          <t>Debt [Abstract]</t>
        </is>
      </c>
    </row>
    <row r="4">
      <c r="A4" s="4" t="inlineStr">
        <is>
          <t>Debt</t>
        </is>
      </c>
      <c r="B4" s="4" t="inlineStr">
        <is>
          <t>Note 8 – Debt
﻿
SWK Credit Agreement
﻿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10.0 million, which was advanced to the Company on the date of the Credit Agreement. After payment by the Company of certain fees and expenses of the Agent and the Lenders as required in the Credit Agreement, the Company received net proceeds of approximately $9.9 million from the $10.0 million loan under the Credit Agreement.
﻿
The Lenders are entitled to receive quarterly payments on the term loan based on the Company’s product revenue from net sales of FC2 as provided in the Credit Agreement until the Company has paid 176.5% of the aggregate amount advanced to the Company under the Credit Agreement. I f product revenue from net sales of FC2 for the 12 -month period ended as of the last day of the respective quarterly payment period is less than $10.0 million, the quarterly payments will be 32.5% of product revenue from net sales of FC2 during the quarterly period. If product revenue from net sales of FC2 for the 12 -month period ended as of the last day of the respective quarterly payment period is equal to or greater than $10.0 million, the quarterly payments are calculated as follows: (i) as it relates to each quarter during the 2019 calendar year, the sum of 12.5% of product revenue from net sales of FC2 up to and including $12.5 million in the Elapsed Period (as defined in the Credit Agreement), plus 5% of product revenue from net sales of FC2 greater than $12.5 million in the Elapsed Period, (ii) as it relates to each quarter during the 2020 calendar year, the sum of 25% of product revenue from net sales of FC2 up to and including $12.5 million in the Elapsed Period, plus 10% of product revenue from net sales of FC2 greater than $12.5 million in the Elapsed Period, and (iii) as it relates to each quarter during the 2021 calendar year and thereafter, the sum of 30% of product revenue from net sales of FC2 up to and including $12.5 million in the Elapsed Period, plus 20% of product revenue from net sales of FC2 greater than $12.5 million in the Elapsed Period. U pon the Credit Agreement’s termination date of March 5, 2025, the Company must pay 176.5% of the aggregate amount advanced to the Company under the Credit Agreement less the amounts previously paid by the Company from product revenue. The payment requirements described above reflect an amendment to the Credit Agreement dated May 13, 2019 (the “Second Amendment”) which included a reduction to the percentages to be used to calculate the quarterly revenue-based payments due on product revenue from net sales of FC2 during calendar year 2019, a return to the original percentages to calculate the quarterly revenue-based payments due on product revenue from net sales of FC2 during calendar year 2020 and an increase to the percentages to be used to calculate the quarterly revenue-based payments due on product revenue from net sales of FC2 during calendar year 2021 and thereafter until the loan has been repaid.
﻿
Upon a change of control of the Company or sale of the FC2 business, the Company must pay off the loan by making a payment to the Lenders equal to (i) 176.5% of the aggregate amount advanced to the Company under the Credit Agreement less the amounts previously paid by the Company from product revenue from net sales of FC2, plus (ii) the greater of (A) $2.0 million or (B) the product of (x) 5% of the product revenue from net sales of FC2 for the most recently completed 12 -month period multiplied by (y) five .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
In connection with the Credit Agreement, the Company and the Agent also entered into a Residual Royalty Agreement, dated as of March 5, 2018 (as amended, the “Residual Royalty Agreement”), which provides for an ongoing royalty payment of 5% of product revenue from net sales of FC2 commencing after the Company would have paid 175% of the aggregate amount advanced to the Company under the Credit Agreement based on a calculation of revenue-based payments under the Credit Agreement without taking into account the amendments to the payment requirements under the Credit Agreement effected by the Second Amendment. The Residual Royalty Agreement will terminate upon (i) a change of control or sale of the FC2 business and the payment by the Company of the amount due in connection therewith pursuant to the Credit Agreement, or (ii) mutual agreement of the parties. If a change of control or sale of the FC2 business occurs prior to payment in full of the Credit Agreement, there will be no further payment due with respect to the Residual Royalty Agreement. If a change of control or sale of the FC2 business occurs after payment in full of the Credit Agreement, the Agent will receive a payment that is the greater of (A) $2.0 million or (B) the product of (x) 5% of the product revenue from net sales of FC2 for the most recently completed 12 -month period multiplied by (y) five .
﻿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 owned U.K. subsidiary.
﻿
For accounting purposes, the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are adjusted to fair market value at each reporting period . For financial statement presentation, the embedded derivative liabilities have been included with their respective host instruments as noted in the following tables. The debt discounts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of the Credit Agreement obligation and are being amortized to interest expense over the expected term of the loan using the effective interest method. The Second Amendment was accounted for as a debt modification, which resulted in prospective adjustment to the effective interest rate.
﻿
At March 31, 202 1 and September 30, 2020, the Credit Agreement liability consisted of the following:
﻿
﻿
﻿
March 31,
September 30,
﻿
2021
2020
﻿
﻿ Aggregate repayment obligation
$ 17,650,000
$ 17,650,000
﻿ Less: cumulative payments
(12,786,300)
(10,314,495)
﻿ Remaining repayment obligation
4,863,700
7,335,505
﻿ Less: unamortized discounts
(386,841)
(1,459,330)
﻿ Less: unamortized deferred issuance costs
(9,093)
(34,301)
﻿ Credit agreement liability
$ 4,467,766
$ 5,841,874
﻿
The Company repaid the original principal of $10.0 million during the quarter ended September 30, 2020. Remaining quarterly payments under the Credit Agreement will be classified as interest payments, consistent with the terms of the Credit Agreement. The Company currently estimates the remaining repayment obligation under the Credit Agreement will be paid during the 12 ‑month period subsequent to March 31, 202 1 .
﻿
At March 31, 202 1 and September 30, 2020, the Residual Royalty Agreement liability consisted of the following:
﻿
﻿
﻿
March 31,
September 30,
﻿
2021
2020
﻿
﻿ Residual royalty agreement liability, fair value at inception
$ 346,000
$ 346,000
﻿ Add: accretion of liability using effective interest rate
3,532,724
2,189,687
﻿ Residual royalty agreement liability, excluding embedded derivative liability
3,878,724
2,535,687
﻿ Add: embedded derivative liability at fair value (see Note 3)
4,839,000
4,182,000
﻿ Total residual royalty agreement liability
8,717,724
6,717,687
﻿ Residual royalty agreement liability, short-term portion
(2,805,741)
(1,100,193)
﻿ Residual royalty agreement liability, long-term portion
$ 5,911,983
$ 5,617,494
﻿
The short-term portion of the Residual Royalty Agreement liability represents the aggregate of the estimated quarterly payments on the Residual Royalty Agreement payable during the 12-month period subsequent to the balance sheet date .
﻿
Interest expense related to the Credit Agreement and the Residual Royalty Agreement consisted of amortization of the discounts, accretion of the liability for the Residual Royalty Agreement and amortization of the deferred issuance costs. For the three and six months ended March 31, 202 1 and 20 20 , interest expense related to the Credit Agreement and Residual Royalty Agreement was as follows:
﻿
﻿
﻿
Three Months Ended
Six Months Ended
﻿
March 31,
March 31,
﻿
2021
2020
2021
2020
﻿
﻿ Amortization of discounts
$ 499,629
$ 844,592
$ 1,072,489
$ 1,706,578
﻿ Accretion of residual royalty agreement
740,179
300,519
1,343,037
559,697
﻿ Amortization of deferred issuance costs
11,743
19,851
25,208
40,112
﻿ Interest expense
$ 1,251,551
$ 1,164,962
$ 2,440,734
$ 2,306,387
﻿
Premium Finance Agreement
﻿
On November 1, 2020, the Company entered into a Premium Finance Agreement to finance $1.1 million of its directors and officers liability insurance premium at an annual percentage rate of 3.94% . The financing is payable in three quarterly installments of principal and interest, beginning on January 1, 2021. The balance of the insurance premium liability is $709,000 as of March 31, 2021 and is included in accrued expenses and other current liabilities on the accompanying unaudited condensed consolidated balance sheet.
﻿
On November 1, 2019, the Company entered into a Premium Finance Agreement to finance $837,000 of its directors and officers liability insurance premium at an annual percentage rate of 4.18% . The financing was payable in three quarterly installments of principal and interest, which began on January 1, 2020. The last payment was made on July 1, 2020 and there was no balance outstanding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1</t>
        </is>
      </c>
    </row>
    <row r="3">
      <c r="A3" s="3" t="inlineStr">
        <is>
          <t>Stockholders' Equity [Abstract]</t>
        </is>
      </c>
    </row>
    <row r="4">
      <c r="A4" s="4" t="inlineStr">
        <is>
          <t>Stockholders' Equity</t>
        </is>
      </c>
      <c r="B4" s="4" t="inlineStr">
        <is>
          <t xml:space="preserve">Note 9 – Stockholders’ Equity
﻿
Preferred Stock
﻿
The Company has 5,000,000 authorized shares designated as Class A Preferred Stock with a par value of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March 31, 202 1 and September 30, 2020. The Company has 15,000 authorized shares designated as Class B Preferred Stock with a par value of $0.50 per share. There were no shares of Class B Preferred Stock issued and outstanding at March 31, 202 1 and September 30, 2020, and there was no activity during the six -month periods then ended.
﻿
Common Stock Offering
﻿
On February 22, 2021, we completed an underwritten public offering of 7,419,354 shares of our common stock, which included the exercise in full of the underwriters’ option to purchase additional shares, at a public offering price of $15.50 per share. Net proceeds to the Company from this offering were $107.9 million after deducting underwriting discounts and commissions and costs incurred by the Company through March 31, 2021. All of the shares sold in the offering were by the Company. The offering was made pursuant to the Company’s shelf registration statement on Form S-3 (File No. 333-239493) .
﻿
Common Stock Purchase Warrants
﻿
In connection with the closing of the acquisition of APP (the “APP Acquisition”) on October 31, 2016, the Company issued warrants to purchase up to 2,585,379 shares of the Company's common stock to Torreya Capital, the Company ’ s then financial advisor (the “Financial Advisor Warrants”). The Financial Advisor Warrants had a five -year term expiring October 31, 2021, a cashless exercise feature and a strike price equal to $1.93 per share. The Financial Advisor Warrants vested upon issuance. As of September 30, 2020, an aggregate of 2,326,841 shares of common stock remained available for purchase under the Financial Advisor Warrants. During the first quarter of fiscal 2021 , the remaining Financial Advisor Warrants to purchase 2,326,841 shares of the Company’s common stock were exercised using the cashless exercise feature, resulting in the issuance of 1,574,611 shares of common stock. As of March 31, 202 1 , there were no outstanding common stock purchase warrants.
﻿
Aspire Capital Purchase Agreement
﻿
On June 26, 2020, the Company entered into a common stock purchase agreement (the “2020 Purchase Agreement”) with Aspire Capital Fund, LLC (Aspire Capital) which provides that, upon the terms and subject to the conditions and limitations set forth therein, the Company has the right, from time to time in its sole discretion during the 36 -month term of the 2020 Purchase Agreement, to direct Aspire Capital to purchase up to $23.9 million of the Company’s common stock in the aggregate. Concurrently with entering into the 2020 Purchase Agreement, the Company also entered into a registration rights agreement with Aspire Capital (the “Registration Rights Agreement”), in which the Company agreed to prepare and file under the Securities Act of 1933 one or more prospectus supplement for the sale or potential sale of the shares of the Company’s common stock that have been and may be issued to Aspire Capital under the 2020 Purchase Agreement.
﻿
Under the 2020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Since inception of the 2020 Purchase Agreement, we have sold 1,644,737 shares of common stock to Aspire Capital resulting in proceeds to the Company of $5.0 million. As of March 31, 202 1 , the amount remaining under the 2020 Purchase Agreement was $18.9 million, which is registered under the Company’s shelf registration statement on Form S-3 (File No. 333-239493).
﻿
In consideration for entering into the 2020 Purchase Agreement and concurrently with the execution of the 2020 Purchase Agreement, the Company issued to Aspire Capital 212,130 shares of the Company’s common stock. The shares of common stock issued as consideration were valued at $ 681,000 , based on the closing price per share of the Company’s common stock on the date the shares were issued. This amount and related expenses of $50,000 , which total approximately $731,000 , were recorded as deferred costs. The unamortized amount of deferred costs related to the 2020 Purchase Agreement of $578,000 at March 31, 202 1 and September 30, 2020 is included in other assets on the accompanying unaudited condensed consolidated balance shee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1</t>
        </is>
      </c>
    </row>
    <row r="3">
      <c r="A3" s="3" t="inlineStr">
        <is>
          <t>Share-based Compensation [Abstract]</t>
        </is>
      </c>
    </row>
    <row r="4">
      <c r="A4" s="4" t="inlineStr">
        <is>
          <t>Share-based Compensation</t>
        </is>
      </c>
      <c r="B4" s="4" t="inlineStr">
        <is>
          <t>Note 1 0 – Share-based Compensation
﻿
We allocate share-based compensation expense to cost of sales, selling, general and administrative expense, and research and development expense based on the award holder’s employment function. For the three and six months ended March 31, 202 1 and 20 20 , we recorded share-based compensation expenses as follows:
﻿
﻿
Three Months Ended
Six Months Ended
﻿
March 31,
March 31,
﻿
2021
2020
2021
2020
﻿
﻿ Cost of sales
$ 18,415
$ 16,425
$ 34,627
$ 30,970
﻿ Selling, general and administrative
713,603
480,628
1,275,087
952,323
﻿ Research and development
270,263
184,627
477,864
312,885
﻿ Share-based compensation
$ 1,002,281
$ 681,680
$ 1,787,578
$ 1,296,178
﻿
We have issued share-based awards to employees and non-executive directors under the Company’s approved equity plans. Upon the exercise of share-based awards, new shares are issued from authorized common stock.
﻿
Equity Plans
﻿
In March 2018, the Company’s stockholders approved the Company's 2018 Equity Incentive Plan ( as amended, the “2018 Plan”). A total of 11.0 million shares are authorized for issuance under the 2018 Plan. As of March 31, 202 1 , 3,025,805 shares remain available for issuance under the 2018 Plan.
﻿
In July 2017, the Company’s stockholders approved the Company's 2017 Equity Incentive Plan (the “2017 Plan”). A total of 4.7 million shares are authorized for issuance under the 2017 Plan. As of March 31, 202 1 , 99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three and six months ended March 31, 202 1 and 20 20 :
﻿
﻿
Three Months Ended
Six Months Ended
﻿
March 31,
March 31,
﻿
2021
2020
2021
2020
﻿ Weighted Average Assumptions:
﻿ Expected volatility
77.71%
65.66%
68.32%
63.13%
﻿ Expected dividend yield
0.00%
0.00%
0.00%
0.00%
﻿ Risk-free interest rate
1.00%
0.62%
0.61%
1.63%
﻿ Expected term (in years)
6.0
6.0
5.9
5.9
﻿ Fair value of options granted
$ 9.81
$ 1.84
$ 3.32
$ 1.14
﻿
During the three and six months ended March 31, 202 1 and 20 20 ,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March 31, 202 1 :
﻿
﻿
Weighted Average
﻿
Remaining
Aggregate
﻿
Number of
Exercise Price
Contractual Term
Intrinsic
﻿
Shares
Per Share
(years)
Value
﻿
﻿ Outstanding at September 30, 2020 8,599,000
$ 1.67
﻿ Granted 3,051,600
$ 5.27
﻿ Exercised (825,908)
$ 1.54
﻿ Forfeited and expired (72,935)
$ 1.77
﻿ Outstanding at March 31, 2021 10,751,757
$ 2.70
8.19
$ 89,289,061
﻿ Exercisable at March 31, 2021 5,214,736
$ 1.62
7.33
$ 47,723,441
﻿
The aggregate intrinsic values in the table above are before income taxes and represent the number of in-the-money options outstanding or exercisable multiplied by the closing price per share of the Company’s common stock on the last trading day of the quarter ended March 31, 202 1 of $10.78 , less the respective weighted average exercise price per share at period end .
﻿
The total intrinsic value of options exercised during the six months ended March 31, 2021 and 2020 was approximately $7.0 million and $1.1 million, respectively. Cash received from options exercised during the six months ended March 31, 202 1 and 2020 was approximately $ 1.3 million and $409,000, respectively . D uring the six months ended March 31, 20 20 , 223,415 options were exercised using the cashless exercise feature available under the 2017 Plan and 2018 Plan , which resulted in the issuance of 143,958 shares of common stock. There were no options exercised using the cashless exercise feature during the six months ended March 31, 202 1 .
﻿
As of March 31, 202 1 , the Company had unrecognized compensation expense of approximately $5.7 million related to unvested stock options. This expense is expected to be recognized over a weighted average period of 1.8 years.
﻿
Stock Appreciation Rights
﻿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 -year term and an exercise price per share of $0.95 , which was the closing price per share of the Company’s common stock as quoted on NASDAQ on the trading day immediately preceding the date of the completion of the APP Acquisition. Upon exercise, the stock appreciation rights will be settled in common stock issued under the 2017 Plan. As of March 31, 202 1 , vested stock appreciation rights based on 50,000 shares of common stock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Note 1 1 – Leases
﻿
The Company has operating leases for its office, manufacturing and warehouse space, and office equipment. The Company has a finance lease for office equipment, furniture, and fixtures. The Company’s leases have remaining lease terms of less than one year to five years, which include the option to extend a lease when the Company is reasonably certain to exercise that option. The Company does not have any leases that have not yet commenced as of March 31, 202 1 . Certain of our lease agreements include variable lease payments for common area maintenance, real estate taxes, and insurance or based on usage for certain equipment leases. For one of our office space leases, the Company entered into a sublease, for which it receives sublease income. Sublease income is recognized as a reduction to operating lease costs as the sublease is outside of the Company’s normal business operations. This is consistent with the Company’s recognition of sublease income prior to the adoption of FASB ASC Topic 842.
﻿
The components of the Company’s lease cost were as follows for the three and six months ended March 31, 202 1 and 20 20 :
﻿
﻿
﻿
Three Months Ended
Six Months Ended
﻿
March 31,
March 31,
﻿
2021
2020
2021
2020
﻿ Finance lease cost:
﻿ Amortization of right-of-use assets
$ 2,179
$ 2,179
$ 4,357
$ 4,357
﻿ Interest on lease liabilities
777
1,379
1,716
2,859
﻿ Operating lease cost
136,613
121,106
271,939
253,680
﻿ Short-term lease cost
1,863
1,863
3,726
3,726
﻿ Variable lease cost
39,539
33,671
76,222
67,136
﻿ Sublease income
(44,844)
(44,845)
(89,689)
(89,689)
﻿ Total lease cost
$ 136,127
$ 115,353
$ 268,271
$ 242,069
﻿
The Company paid cash of $342,000 and $244,000 for amounts included in the measurement of operating lease liabilities during the six months ended March 31, 202 1 and 20 20 , respectively.
﻿
The Company’s operating lease right-of-use assets and the related lease liabilities are presented as separate line items on the accompanying unaudited condensed consolidated balance sheets as of March 31, 202 1 and September 30, 2020.
﻿
Other information related to the Company’s leases as of March 31, 202 1 and September 30, 2020 was as follows:
﻿
﻿
﻿
March 31,
September 30,
﻿
2021
2020
﻿ Operating Leases
﻿ Weighted-average remaining lease term
3.3
3.6
﻿ Weighted-average discount rate
11.5%
11.5%
﻿ Finance Leases
﻿ Weighted-average remaining lease term
0.9
1.4
﻿ Weighted-average discount rate
13.9%
13.9%
﻿
The Company’s lease agreements do not provide a readily determinable implicit rate. Therefore, the Company estimates its incremental borrowing rate based on information available at lease commencement in order to discount lease payments to present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Mar. 31, 2021</t>
        </is>
      </c>
    </row>
    <row r="3">
      <c r="A3" s="3" t="inlineStr">
        <is>
          <t>Contingent Liabilities [Abstract]</t>
        </is>
      </c>
    </row>
    <row r="4">
      <c r="A4" s="4" t="inlineStr">
        <is>
          <t>Contingent Liabilities</t>
        </is>
      </c>
      <c r="B4" s="4" t="inlineStr">
        <is>
          <t>Note 1 2 – Contingent Liabilities
﻿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10.0 million.
﻿
Litigation
﻿
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
﻿
In accordance with FASB ASC 450, Contingencies,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on the accompanying unaudited condensed consolidated financial statements for any of these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1</t>
        </is>
      </c>
    </row>
    <row r="3">
      <c r="A3" s="3" t="inlineStr">
        <is>
          <t>Income Taxes [Abstract]</t>
        </is>
      </c>
    </row>
    <row r="4">
      <c r="A4" s="4" t="inlineStr">
        <is>
          <t>Income Taxes</t>
        </is>
      </c>
      <c r="B4" s="4" t="inlineStr">
        <is>
          <t>Note 1 3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
As of September 30, 2020, the Company had U.S. federal and state NOL carryforwards of $41.7 million and $25.7 million, respectively, for income tax purposes with $13.5 million and $19.8 million, respectively, expiring in years 2022 to 2038 and $28.2 million and $5.9 million, respectively, which can be carried forward indefinitely. The Company’s U.K. subsidiary has U.K. NOL carryforwards of $61.3 million as of September 30, 2020, which can be carried forward indefinitely to be used to offset future U.K. taxable income.
﻿
A reconciliation of income tax (benefit) expense and the amount computed by applying the U.S. statutory rate of 21% to (loss) income before income taxes is as follows:
﻿
﻿
Three Months Ended
Six Months Ended
﻿
March 31,
March 31,
﻿
2021
2020
2021
2020
﻿
﻿ Income tax (benefit) expense at U.S. federal statutory rates
$ (593,101)
$ (198,166)
$ 3,041,159
$ (908,354)
﻿ State income tax (benefit) expense, net of federal (benefit) expense
(45,923)
(15,347)
235,473
(70,347)
﻿ Effect of stock options exercised
11,279
—
(53,011)
—
﻿ Effect of common stock purchase warrants exercised
—
—
(2,038,919)
—
﻿ Effect of Paycheck Protection Program funds
(26,340)
—
(122,226)
—
﻿ Effect of foreign income tax rates
4,993
23,832
(27,577)
66,386
﻿ Effect of global intangible low taxed income
(55,388)
(34,331)
69,757
16,120
﻿ Change in valuation allowance
727,034
89,741
(1,005,752)
682,451
﻿ Other, net
(864)
1,131
1,088
3,861
﻿ Income tax expense (benefit)
$ 21,690
$ (133,140)
$ 99,992
$ (209,883)
﻿
Significant components of the Company’s deferred tax assets and liabilities are as follows:
﻿
﻿
﻿
March 31,
September 30,
﻿
2021
2020
﻿ Deferred tax assets:
﻿ Federal net operating loss carryforwards
$ 8,104,217
$ 8,759,589
﻿ State net operating loss carryforwards
1,635,677
1,682,104
﻿ Foreign net operating loss carryforwards – U.K.
11,624,930
11,655,853
﻿ Foreign capital allowance – U.K.
113,522
113,522
﻿ Share-based compensation
574,699
1,255,983
﻿ Interest expense
706,619
850,248
﻿ Other, net – U.K.
93,739
93,739
﻿ Other, net – U.S.
518,584
374,942
﻿ Gross deferred tax assets
23,371,987
24,785,980
﻿ Valuation allowance for deferred tax assets
(13,068,988)
(14,074,740)
﻿ Net deferred tax assets
10,302,999
10,711,240
﻿ Deferred tax liabilities:
﻿ In-process research and development
(882,427)
(882,427)
﻿ Developed technology
—
(369,237)
﻿ Covenant not-to-compete
(41,751)
(49,832)
﻿ Other, net – Malaysia
(11,297)
(11,297)
﻿ Other, net – U.S.
(6,371)
(6,371)
﻿ Net deferred tax liabilities
(941,846)
(1,319,164)
﻿ Net deferred tax asset
$ 9,361,153
$ 9,392,076
﻿
The deferred tax amounts have been classified on the accompanying unaudited condensed consolidated balance sheets as follows:
﻿
﻿
﻿
﻿
March 31,
September 30,
﻿
2021
2020
﻿
﻿ Deferred tax asset – U.K.
$ 9,435,877
$ 9,466,800
﻿ Total deferred tax asset
$ 9,435,877
$ 9,466,800
﻿
﻿ Deferred tax liability – U.S.
$ (63,427)
$ (63,427)
﻿ Deferred tax liability – Malaysia
(11,297)
(11,297)
﻿ Total deferred tax liability
$ (74,724)
$ (74,7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 and cash equivalents</t>
        </is>
      </c>
      <c r="B3" s="6" t="n">
        <v>136675153</v>
      </c>
      <c r="C3" s="6" t="n">
        <v>13588778</v>
      </c>
    </row>
    <row r="4">
      <c r="A4" s="4" t="inlineStr">
        <is>
          <t>Accounts receivable, net</t>
        </is>
      </c>
      <c r="B4" s="5" t="n">
        <v>5149154</v>
      </c>
      <c r="C4" s="5" t="n">
        <v>5227237</v>
      </c>
    </row>
    <row r="5">
      <c r="A5" s="4" t="inlineStr">
        <is>
          <t>Notes receivable, short-term portion</t>
        </is>
      </c>
      <c r="B5" s="5" t="n">
        <v>2500000</v>
      </c>
    </row>
    <row r="6">
      <c r="A6" s="4" t="inlineStr">
        <is>
          <t>Inventory, net</t>
        </is>
      </c>
      <c r="B6" s="5" t="n">
        <v>7794523</v>
      </c>
      <c r="C6" s="5" t="n">
        <v>6704134</v>
      </c>
    </row>
    <row r="7">
      <c r="A7" s="4" t="inlineStr">
        <is>
          <t>Prepaid expenses and other current assets</t>
        </is>
      </c>
      <c r="B7" s="5" t="n">
        <v>3932823</v>
      </c>
      <c r="C7" s="5" t="n">
        <v>1494541</v>
      </c>
    </row>
    <row r="8">
      <c r="A8" s="4" t="inlineStr">
        <is>
          <t>Total current assets</t>
        </is>
      </c>
      <c r="B8" s="5" t="n">
        <v>156051653</v>
      </c>
      <c r="C8" s="5" t="n">
        <v>27014690</v>
      </c>
    </row>
    <row r="9">
      <c r="A9" s="4" t="inlineStr">
        <is>
          <t>Plant and equipment, net</t>
        </is>
      </c>
      <c r="B9" s="5" t="n">
        <v>271166</v>
      </c>
      <c r="C9" s="5" t="n">
        <v>312691</v>
      </c>
    </row>
    <row r="10">
      <c r="A10" s="4" t="inlineStr">
        <is>
          <t>Operating lease right-of-use assets</t>
        </is>
      </c>
      <c r="B10" s="5" t="n">
        <v>1166351</v>
      </c>
      <c r="C10" s="5" t="n">
        <v>1352315</v>
      </c>
    </row>
    <row r="11">
      <c r="A11" s="4" t="inlineStr">
        <is>
          <t>Deferred income taxes</t>
        </is>
      </c>
      <c r="B11" s="5" t="n">
        <v>9435877</v>
      </c>
      <c r="C11" s="5" t="n">
        <v>9466800</v>
      </c>
    </row>
    <row r="12">
      <c r="A12" s="4" t="inlineStr">
        <is>
          <t>Intangible assets, net</t>
        </is>
      </c>
      <c r="B12" s="5" t="n">
        <v>4084524</v>
      </c>
      <c r="C12" s="5" t="n">
        <v>5752127</v>
      </c>
    </row>
    <row r="13">
      <c r="A13" s="4" t="inlineStr">
        <is>
          <t>Goodwill</t>
        </is>
      </c>
      <c r="B13" s="5" t="n">
        <v>6878932</v>
      </c>
      <c r="C13" s="5" t="n">
        <v>6878932</v>
      </c>
    </row>
    <row r="14">
      <c r="A14" s="4" t="inlineStr">
        <is>
          <t>Notes receivable, long-term portion</t>
        </is>
      </c>
      <c r="B14" s="5" t="n">
        <v>2500000</v>
      </c>
    </row>
    <row r="15">
      <c r="A15" s="4" t="inlineStr">
        <is>
          <t>Other assets</t>
        </is>
      </c>
      <c r="B15" s="5" t="n">
        <v>762746</v>
      </c>
      <c r="C15" s="5" t="n">
        <v>766120</v>
      </c>
    </row>
    <row r="16">
      <c r="A16" s="4" t="inlineStr">
        <is>
          <t>Total assets</t>
        </is>
      </c>
      <c r="B16" s="5" t="n">
        <v>181151249</v>
      </c>
      <c r="C16" s="5" t="n">
        <v>51543675</v>
      </c>
    </row>
    <row r="17">
      <c r="A17" s="3" t="inlineStr">
        <is>
          <t>Current liabilities:</t>
        </is>
      </c>
    </row>
    <row r="18">
      <c r="A18" s="4" t="inlineStr">
        <is>
          <t>Accounts payable</t>
        </is>
      </c>
      <c r="B18" s="5" t="n">
        <v>5722391</v>
      </c>
      <c r="C18" s="5" t="n">
        <v>2812673</v>
      </c>
    </row>
    <row r="19">
      <c r="A19" s="4" t="inlineStr">
        <is>
          <t>Accrued research and development costs</t>
        </is>
      </c>
      <c r="B19" s="5" t="n">
        <v>1100410</v>
      </c>
      <c r="C19" s="5" t="n">
        <v>934110</v>
      </c>
    </row>
    <row r="20">
      <c r="A20" s="4" t="inlineStr">
        <is>
          <t>Accrued compensation</t>
        </is>
      </c>
      <c r="B20" s="5" t="n">
        <v>2233650</v>
      </c>
      <c r="C20" s="5" t="n">
        <v>2274396</v>
      </c>
    </row>
    <row r="21">
      <c r="A21" s="4" t="inlineStr">
        <is>
          <t>Accrued expenses and other current liabilities</t>
        </is>
      </c>
      <c r="B21" s="5" t="n">
        <v>1970721</v>
      </c>
      <c r="C21" s="5" t="n">
        <v>1177126</v>
      </c>
    </row>
    <row r="22">
      <c r="A22" s="4" t="inlineStr">
        <is>
          <t>Credit agreement liability</t>
        </is>
      </c>
      <c r="B22" s="5" t="n">
        <v>4467766</v>
      </c>
      <c r="C22" s="5" t="n">
        <v>5841874</v>
      </c>
    </row>
    <row r="23">
      <c r="A23" s="4" t="inlineStr">
        <is>
          <t>Residual royalty agreement liability, short-term portion</t>
        </is>
      </c>
      <c r="B23" s="5" t="n">
        <v>2805741</v>
      </c>
      <c r="C23" s="5" t="n">
        <v>1100193</v>
      </c>
    </row>
    <row r="24">
      <c r="A24" s="4" t="inlineStr">
        <is>
          <t>Operating lease liability, short-term portion</t>
        </is>
      </c>
      <c r="B24" s="5" t="n">
        <v>566521</v>
      </c>
      <c r="C24" s="5" t="n">
        <v>586769</v>
      </c>
    </row>
    <row r="25">
      <c r="A25" s="4" t="inlineStr">
        <is>
          <t>Total current liabilities</t>
        </is>
      </c>
      <c r="B25" s="5" t="n">
        <v>18867200</v>
      </c>
      <c r="C25" s="5" t="n">
        <v>14727141</v>
      </c>
    </row>
    <row r="26">
      <c r="A26" s="4" t="inlineStr">
        <is>
          <t>Residual royalty agreement liability, long-term portion</t>
        </is>
      </c>
      <c r="B26" s="5" t="n">
        <v>5911983</v>
      </c>
      <c r="C26" s="5" t="n">
        <v>5617494</v>
      </c>
    </row>
    <row r="27">
      <c r="A27" s="4" t="inlineStr">
        <is>
          <t>Operating lease liability, long-term portion</t>
        </is>
      </c>
      <c r="B27" s="5" t="n">
        <v>786350</v>
      </c>
      <c r="C27" s="5" t="n">
        <v>990020</v>
      </c>
    </row>
    <row r="28">
      <c r="A28" s="4" t="inlineStr">
        <is>
          <t>Deferred income taxes</t>
        </is>
      </c>
      <c r="B28" s="5" t="n">
        <v>74724</v>
      </c>
      <c r="C28" s="5" t="n">
        <v>74724</v>
      </c>
    </row>
    <row r="29">
      <c r="A29" s="4" t="inlineStr">
        <is>
          <t>Other liabilities</t>
        </is>
      </c>
      <c r="B29" s="5" t="n">
        <v>14986</v>
      </c>
      <c r="C29" s="5" t="n">
        <v>22980</v>
      </c>
    </row>
    <row r="30">
      <c r="A30" s="4" t="inlineStr">
        <is>
          <t>Total liabilities</t>
        </is>
      </c>
      <c r="B30" s="5" t="n">
        <v>25655243</v>
      </c>
      <c r="C30" s="5" t="n">
        <v>21432359</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 no shares issued and outstanding at March 31, 2021 and September 20, 2020</t>
        </is>
      </c>
      <c r="B33" s="4" t="inlineStr">
        <is>
          <t xml:space="preserve"> </t>
        </is>
      </c>
      <c r="C33" s="4" t="inlineStr">
        <is>
          <t xml:space="preserve"> </t>
        </is>
      </c>
    </row>
    <row r="34">
      <c r="A34" s="4" t="inlineStr">
        <is>
          <t>Common stock, par value $0.01 per share; 154,000,000 shares authorized, 81,867,258 and 72,047,385 shares issued and 79,683,554 and 69,863,681 shares outstanding at March 31, 2021 and September 30, 2020, respectively</t>
        </is>
      </c>
      <c r="B34" s="5" t="n">
        <v>818673</v>
      </c>
      <c r="C34" s="5" t="n">
        <v>720474</v>
      </c>
    </row>
    <row r="35">
      <c r="A35" s="4" t="inlineStr">
        <is>
          <t>Additional paid-in-capital</t>
        </is>
      </c>
      <c r="B35" s="5" t="n">
        <v>237876289</v>
      </c>
      <c r="C35" s="5" t="n">
        <v>126971518</v>
      </c>
    </row>
    <row r="36">
      <c r="A36" s="4" t="inlineStr">
        <is>
          <t>Accumulated other comprehensive loss</t>
        </is>
      </c>
      <c r="B36" s="5" t="n">
        <v>-581519</v>
      </c>
      <c r="C36" s="5" t="n">
        <v>-581519</v>
      </c>
    </row>
    <row r="37">
      <c r="A37" s="4" t="inlineStr">
        <is>
          <t>Accumulated deficit</t>
        </is>
      </c>
      <c r="B37" s="5" t="n">
        <v>-74810832</v>
      </c>
      <c r="C37" s="5" t="n">
        <v>-89192552</v>
      </c>
    </row>
    <row r="38">
      <c r="A38" s="4" t="inlineStr">
        <is>
          <t>Treasury stock, 2,183,704 shares, at cost</t>
        </is>
      </c>
      <c r="B38" s="5" t="n">
        <v>-7806605</v>
      </c>
      <c r="C38" s="5" t="n">
        <v>-7806605</v>
      </c>
    </row>
    <row r="39">
      <c r="A39" s="4" t="inlineStr">
        <is>
          <t>Total stockholders' equity</t>
        </is>
      </c>
      <c r="B39" s="5" t="n">
        <v>155496006</v>
      </c>
      <c r="C39" s="5" t="n">
        <v>30111316</v>
      </c>
    </row>
    <row r="40">
      <c r="A40" s="4" t="inlineStr">
        <is>
          <t>Total liabilities and stockholders' equity</t>
        </is>
      </c>
      <c r="B40" s="6" t="n">
        <v>181151249</v>
      </c>
      <c r="C40" s="6" t="n">
        <v>51543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t>
        </is>
      </c>
      <c r="B1" s="2" t="inlineStr">
        <is>
          <t>6 Months Ended</t>
        </is>
      </c>
    </row>
    <row r="2">
      <c r="B2" s="2" t="inlineStr">
        <is>
          <t>Mar. 31, 2021</t>
        </is>
      </c>
    </row>
    <row r="3">
      <c r="A3" s="3" t="inlineStr">
        <is>
          <t>Paycheck Protection Program [Abstract]</t>
        </is>
      </c>
    </row>
    <row r="4">
      <c r="A4" s="4" t="inlineStr">
        <is>
          <t>Paycheck Protection Program</t>
        </is>
      </c>
      <c r="B4" s="4" t="inlineStr">
        <is>
          <t>Note 1 4 – Paycheck Protection Program
﻿
The CARES Act established the Paycheck Protection Program (PPP) administered by the U.S. Small Business Administration (SBA), which authorized forgivable loans to small businesses. Pursuant to the CARES Act, PPP loans will be fully forgiven if the funds are used for payroll costs, rent and utilities, subject to certain conditions, including maintaining employees and maintaining salary levels. In April 2020, the Company applied for a PPP loan and received funding of approximately $540,000 . The Company expended the funds received under the PPP in full on qualifying expenses, and maintained the conditions set forth by the PPP. The Company submitted its application for forgiveness in September 2020 and the SBA approved the forgiveness of the full amount of the loan and the related interest on November 1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6 Months Ended</t>
        </is>
      </c>
    </row>
    <row r="2">
      <c r="B2" s="2" t="inlineStr">
        <is>
          <t>Mar. 31, 2021</t>
        </is>
      </c>
    </row>
    <row r="3">
      <c r="A3" s="3" t="inlineStr">
        <is>
          <t>Net (Loss) Income Per Share [Abstract]</t>
        </is>
      </c>
    </row>
    <row r="4">
      <c r="A4" s="4" t="inlineStr">
        <is>
          <t>Net Income (Loss) Per Share</t>
        </is>
      </c>
      <c r="B4" s="4" t="inlineStr">
        <is>
          <t>Note 1 5 – Net (Loss) Income Per Share
﻿
Basic net (loss) income per common share is computed by dividing net (loss) income by the weighted average number of common shares outstanding for the period. Diluted net (loss) income per share is computed by dividing net (loss)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common stock purchase warrants as determined under the treasury stock method.
﻿
The following table provides a reconciliation of the net (loss) income per basic and diluted common share outstanding:
﻿
﻿
﻿
Three Months Ended
Six Months Ended
﻿
March 31,
March 31,
﻿
2021
2020
2021
2020
﻿
﻿ Net (loss) income
$ (2,845,981)
$ (810,509)
$ 14,381,720
$ (4,115,610)
﻿
﻿ Basic weighted average common shares outstanding
75,175,077
65,367,493
72,717,621
65,202,103
﻿ Net effect of dilutive instruments:
﻿ Stock options
—
—
7,147,372
—
﻿ Stock appreciation rights
—
—
44,256
—
﻿ Common stock purchase warrants
—
—
744,821
—
﻿ Total net effect of dilutive instruments
—
—
7,936,449
—
﻿ Diluted weighted average common shares outstanding
75,175,077
65,367,493
80,654,070
65,202,103
﻿ Net (loss) income per basic common share outstanding
$ (0.04)
$ (0.01)
$ 0.20
$ (0.06)
﻿ Net (loss) income per diluted common share outstanding
$ (0.04)
$ (0.01)
$ 0.18
$ (0.06)
﻿
For the six months ended March 31, 202 1 , approximately 211,000 potentially dilutive instruments were excluded from the computation of net income per diluted weighted average common share outstanding because their effect would have been antidilutive. Due to our net loss for the three months ended March 31, 2021 and three and six months ended March 31, 2020 , all potentially dilutive instruments were excluded because their inclusion would have been anti-dilutive. See Notes 9 and 1 0 for a discussion of our potentially dilu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Mar. 31, 2021</t>
        </is>
      </c>
    </row>
    <row r="3">
      <c r="A3" s="3" t="inlineStr">
        <is>
          <t>Industry Segments [Abstract]</t>
        </is>
      </c>
    </row>
    <row r="4">
      <c r="A4" s="4" t="inlineStr">
        <is>
          <t>Industry Segments</t>
        </is>
      </c>
      <c r="B4" s="4" t="inlineStr">
        <is>
          <t>Note 1 6 – Industry Segments
﻿
The Company currently operates in two reporting segments: Sexual Health Business and Research and Development . The Sexual Health Business segment consists of the Company’s commercial product, FC2. The Sexual Health Business also included PREBOOST® before the sale of the business in December 2020. The Research and Development segment consists of multiple drug products under clinical development. The Company’s Sexual Health Business segment will include any future revenues, cost of sales and selling expenses for TADFIN ™ , if approved. Costs associated with the development of TADFIN ™ are currently included in the Research and Development segment.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The Company's operating (loss) income by segment was as follows:
﻿
﻿
﻿
﻿
Three Months Ended
Six Months Ended
﻿
March 31,
March 31,
﻿
2021
2020
2021
2020
﻿
﻿ Sexual health business
$ 9,929,005
$ 6,333,886
$ 19,843,941
$ 12,302,949
﻿ Research and development
(7,741,348)
(3,884,272)
(13,600,185)
(9,174,131)
﻿ Corporate
(3,659,067)
(2,749,292)
11,471,991
(5,212,889)
﻿ Operating (loss) income
$ (1,471,410)
$ (299,678)
$ 17,715,747
$ (2,084,071)
﻿
All of our net revenues, which are primarily derived from the sale of FC2, are attributed to the Sexual Health Business reporting segment. See Note 4 for additional information regarding our net revenues. Costs related to the office located in London, England are fully dedicated to FC2 and are presented as a component of the Sexual Health Business segment. Drug commercialization costs are included in the Research and Development segment. Certain expenses in the three and six months ended March 31, 20 20 have been reclassified to conform to the current period presentation. The gain on sale of the PREBOOST® business and d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6 Months Ended</t>
        </is>
      </c>
    </row>
    <row r="2">
      <c r="B2" s="2" t="inlineStr">
        <is>
          <t>Mar. 31, 2021</t>
        </is>
      </c>
    </row>
    <row r="3">
      <c r="A3" s="3" t="inlineStr">
        <is>
          <t>Basis of Presentation [Abstract]</t>
        </is>
      </c>
    </row>
    <row r="4">
      <c r="A4" s="4" t="inlineStr">
        <is>
          <t>Basis of presentation</t>
        </is>
      </c>
      <c r="B4" s="4" t="inlineStr">
        <is>
          <t xml:space="preserve">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0 . The accompanying condensed consolidated balance sheet as of September 30, 2020 has been derived from our audited financial statements. The unaudited condensed consolidated statements of operations for the three and six months ended March 31, 2021 and cash flows for the six months ended March 31, 202 1 are not necessarily indicative of the results to be expected for any future period or for the fiscal year ending September 30, 20 21.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t>
        </is>
      </c>
    </row>
    <row r="5">
      <c r="A5" s="4" t="inlineStr">
        <is>
          <t>Principles of consolidation and nature of operations</t>
        </is>
      </c>
      <c r="B5" s="4" t="inlineStr">
        <is>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n oncology biopharmaceutical company with a focus on developing novel medicines for the management of prostate and breast cancers. The Company has multiple drug products under clinical development. During fiscal 2020, the Sexual Health Business segment also included PREBOOST® 4% benzocaine medicated individual wipe for the treatment of premature ejaculation. The PREBOOST® business was sold on December 8, 2020. See Note 2 for additional information. Most of the Company’s net revenues during the three and six months ended March 31, 202 1 and 20 20 were derived from sales of the FC2 Female Condom/FC2 Internal Condom ® (FC2), an FDA-approved product for the dual protection against unplanned pregnancy and the transmission of sexually transmitted infections . </t>
        </is>
      </c>
    </row>
    <row r="6">
      <c r="A6" s="4" t="inlineStr">
        <is>
          <t>Reclassifications</t>
        </is>
      </c>
      <c r="B6" s="4" t="inlineStr">
        <is>
          <t xml:space="preserve">Reclassifications : Certain prior period amounts on the accompanying unaudited interim condensed consolidated financial statements have been reclassified to conform with the current period presentation. These reclassifications had no effect on the results of operations or financial position for any period presented. </t>
        </is>
      </c>
    </row>
    <row r="7">
      <c r="A7" s="4" t="inlineStr">
        <is>
          <t>Other comprehensive income (loss)</t>
        </is>
      </c>
      <c r="B7" s="4" t="inlineStr">
        <is>
          <t xml:space="preserve">Other comprehensive income (loss) : Accounting principles generally require that recognized revenue, expenses, gains and losses be included in net income (loss). Although certain changes in assets and liabilities, such as foreign currency translation adjustments, are reported as a separate component of the equity section of the accompanying unaudited condensed consolidated balance sheets, these items, along with net income (loss), are components of other comprehensive loss. For the three and six months ended March 31, 202 1 and 20 20 , comprehensive income (loss) is equivalent to the reported net income (loss). </t>
        </is>
      </c>
    </row>
    <row r="8">
      <c r="A8" s="4" t="inlineStr">
        <is>
          <t>Recently adopted accounting pronouncements</t>
        </is>
      </c>
      <c r="B8" s="4" t="inlineStr">
        <is>
          <t xml:space="preserve">Recently adopted accounting pronouncements : In June 2016, the Financial Accounting Standards Board (FASB) issued Accounting Standards Update (ASU) 2016-13, Financial Instruments—Credit Losses (Topic 326).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also applies to receivables arising from revenue transactions such as accounts receivable. The Company adopted ASU 2016-13 on a modified-retrospective basis effective October 1, 2020. The adoption of ASU 2016-13 did not impact our consolidated financial statements and related disclosures.
﻿
In January 2017, the FASB issued ASU 2017-04, Intangibles - Goodwill and Other Topics (Topic 350): Simplifying the Test for Goodwill Impairment.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e Company adopted ASU 2017-04 on a prospective basis effective October 1, 2020. The adoption of ASU 2017-04 did not impact our consolidated financial statements and related disclosures.
﻿
In August 2018, the FASB issued ASU 2018-13, Fair Value Measurement (Topic 820): Disclosure Framework – Change to the Disclosure Requirements for Fair Value Measurement. ASU 2018-13 modifies the disclosure requirements by adding, removing, and modifying certain required disclosures for fair value measurements for assets and liabilities disclosed within the fair value hierarchy. The Company adopted ASU 2018-13 on a retrospective basis effective October 1, 2020. The adoption of ASU 2018-13 did not impact our financial position, results of operations, or cash flows as it modified disclosure requirements on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Measurements [Abstract]</t>
        </is>
      </c>
    </row>
    <row r="4">
      <c r="A4" s="4" t="inlineStr">
        <is>
          <t>Reconciliation of the Beginning and Ending Liability Balance</t>
        </is>
      </c>
      <c r="B4" s="4" t="inlineStr">
        <is>
          <t xml:space="preserve">﻿
﻿
Six Months Ended
﻿
March 31,
﻿
2021
2020
﻿
﻿ Beginning balance
$ 4,182,000
$ 3,625,000
﻿ Change in fair value of derivative liabilities
657,000
(75,000)
﻿ Ending balance
$ 4,839,000
$ 3,550,000
﻿ </t>
        </is>
      </c>
    </row>
    <row r="5">
      <c r="A5" s="4" t="inlineStr">
        <is>
          <t>Schedule of Qualitative Information</t>
        </is>
      </c>
      <c r="B5" s="4" t="inlineStr">
        <is>
          <t xml:space="preserve">﻿
﻿
Weighted Average (range, if applicable)
﻿ Valuation Methodology
Significant Unobservable Input
March 31, 2021
September 30, 2020
﻿
﻿ Monte Carlo Simulation
Estimated change of control dates
December 2021 to December 2024
December 2021 to June 2022
﻿
Discount rate
5.3% to 8.9%
14.1% to 16.0%
﻿
Probability of change of control
20% to 90%
20% to 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Mar. 31, 2021</t>
        </is>
      </c>
    </row>
    <row r="3">
      <c r="A3" s="3" t="inlineStr">
        <is>
          <t>Revenue from Contracts with Customers [Abstract]</t>
        </is>
      </c>
    </row>
    <row r="4">
      <c r="A4" s="4" t="inlineStr">
        <is>
          <t>Revenue from Customers by Products</t>
        </is>
      </c>
      <c r="B4" s="4" t="inlineStr">
        <is>
          <t xml:space="preserve">﻿
﻿
Three Months Ended
Six Months Ended
﻿
March 31,
March 31,
﻿
2021
2020
2021
2020
﻿ FC2
﻿ U.S. prescription channel
$ 10,312,742
$ 6,952,627
$ 19,414,481
$ 13,003,757
﻿ Global public health sector
3,027,745
2,569,644
7,680,164
6,943,438
﻿ Total FC2
13,340,487
9,522,271
27,094,645
19,947,195
﻿ PREBOOST®
-
420,833
862,831
573,925
﻿ Net revenues
$ 13,340,487
$ 9,943,104
$ 27,957,476
$ 20,521,120
﻿ </t>
        </is>
      </c>
    </row>
    <row r="5">
      <c r="A5" s="4" t="inlineStr">
        <is>
          <t>Revenue by Geographic Area</t>
        </is>
      </c>
      <c r="B5" s="4" t="inlineStr">
        <is>
          <t xml:space="preserve">﻿
﻿
﻿
Three Months Ended
Six Months Ended
﻿
March 31,
March 31,
﻿
2021
2020
2021
2020
﻿
﻿ United States
$ 10,612,998
$ 7,674,849
$ 20,968,836
$ 14,166,003
﻿ Other
2,727,489
2,268,255
6,988,640
6,355,117
﻿ Net revenues
$ 13,340,487
$ 9,943,104
$ 27,957,476
$ 20,521,1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6 Months Ended</t>
        </is>
      </c>
    </row>
    <row r="2">
      <c r="B2" s="2" t="inlineStr">
        <is>
          <t>Mar. 31, 2021</t>
        </is>
      </c>
    </row>
    <row r="3">
      <c r="A3" s="3" t="inlineStr">
        <is>
          <t>Accounts Receivable and Concentration of Credit Risk [Abstract]</t>
        </is>
      </c>
    </row>
    <row r="4">
      <c r="A4" s="4" t="inlineStr">
        <is>
          <t>Components of Accounts Receivable</t>
        </is>
      </c>
      <c r="B4" s="4" t="inlineStr">
        <is>
          <t xml:space="preserve">﻿
﻿
﻿
March 31,
September 30,
﻿
2021
2020
﻿
﻿ Trade receivables, gross
$ 5,287,926
$ 5,332,786
﻿ Less: allowance for doubtful accounts
(24,643)
(25,643)
﻿ Less: allowance for sales returns and payment term discounts
(114,129)
(79,906)
﻿ Accounts receivable, net
$ 5,149,154
$ 5,227,2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 (Tables)</t>
        </is>
      </c>
      <c r="B1" s="2" t="inlineStr">
        <is>
          <t>6 Months Ended</t>
        </is>
      </c>
    </row>
    <row r="2">
      <c r="B2" s="2" t="inlineStr">
        <is>
          <t>Mar. 31, 2021</t>
        </is>
      </c>
    </row>
    <row r="3">
      <c r="A3" s="3" t="inlineStr">
        <is>
          <t>Balance Sheet Information [Abstract]</t>
        </is>
      </c>
    </row>
    <row r="4">
      <c r="A4" s="4" t="inlineStr">
        <is>
          <t>Components of Inventory</t>
        </is>
      </c>
      <c r="B4" s="4" t="inlineStr">
        <is>
          <t xml:space="preserve">﻿
﻿
March 31,
September 30,
﻿
2021
2020
﻿ FC2:
﻿ Raw material
$ 1,176,815
$ 962,860
﻿ Work in process
44,425
106,272
﻿ Finished goods
6,634,584
5,634,612
﻿ FC2, gross
7,855,824
6,703,744
﻿ Less: inventory reserves
(61,301)
(29,331)
﻿ FC2, net
7,794,523
6,674,413
﻿ PREBOOST®
﻿ Finished goods
—
29,721
﻿ Inventory, net
$ 7,794,523
$ 6,704,134
﻿ </t>
        </is>
      </c>
    </row>
    <row r="5">
      <c r="A5" s="4" t="inlineStr">
        <is>
          <t>Summary of Property and Equipment</t>
        </is>
      </c>
      <c r="B5" s="4" t="inlineStr">
        <is>
          <t xml:space="preserve">﻿
﻿
Estimated
March 31,
September 30,
﻿
Useful Life
2021
2020
﻿ Plant and equipment:
﻿ Manufacturing equipment
5 - 8 years
$ 2,697,662
$ 2,752,854
﻿ Office equipment, furniture and fixtures
3 - 10 years
833,588
803,484
﻿ Leasehold improvements
3 - 8 years
298,886
298,886
﻿ Total plant and equipment
3,830,136
3,855,224
﻿ Less: accumulated depreciation and amortization
(3,558,970)
(3,542,533)
﻿ Plant and equipment, net
$ 271,166
$ 312,6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6 Months Ended</t>
        </is>
      </c>
    </row>
    <row r="2">
      <c r="B2" s="2" t="inlineStr">
        <is>
          <t>Mar. 31, 2021</t>
        </is>
      </c>
    </row>
    <row r="3">
      <c r="A3" s="3" t="inlineStr">
        <is>
          <t>Intangible Assets and Goodwill [Abstract]</t>
        </is>
      </c>
    </row>
    <row r="4">
      <c r="A4" s="4" t="inlineStr">
        <is>
          <t>Gross Carrying Amounts and Net Book Value of Intangible Assets</t>
        </is>
      </c>
      <c r="B4" s="4" t="inlineStr">
        <is>
          <t xml:space="preserve">The gross carrying amounts and net book value of intangible assets were as follows at March 31, 2021:
﻿
﻿
Gross Carrying
Accumulated
Net Book
﻿
Amount
Amortization
Value
﻿ Intangible asset with finite life:
﻿ Covenants not-to-compete
$ 500,000
$ 315,476
$ 184,524
﻿ Indefinite-lived intangible assets:
﻿ Acquired in-process research and development assets
3,900,000
—
3,900,000
﻿ Total intangible assets
$ 4,400,000
$ 315,476
$ 4,084,524
﻿
The gross carrying amounts and net book value of intangible assets were as follows at September 30, 2020 :
﻿
﻿
Gross Carrying
Accumulated
Net Book
﻿
Amount
Amortization
Value
﻿ Intangible assets with finite lives:
﻿ Developed technology - PREBOOST ®
$ 2,400,000
$ 768,111
$ 1,631,889
﻿ Covenants not-to-compete
500,000
279,762
220,238
﻿ Total intangible assets with finite lives
2,900,000
1,047,873
1,852,127
﻿ Acquired in-process research and development assets
3,900,000
—
3,900,000
﻿ Total intangible assets
$ 6,800,000
$ 1,047,873
$ 5,752,1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Mar. 31, 2021</t>
        </is>
      </c>
    </row>
    <row r="3">
      <c r="A3" s="3" t="inlineStr">
        <is>
          <t>Debt [Abstract]</t>
        </is>
      </c>
    </row>
    <row r="4">
      <c r="A4" s="4" t="inlineStr">
        <is>
          <t>Credit Agreement</t>
        </is>
      </c>
      <c r="B4" s="4" t="inlineStr">
        <is>
          <t xml:space="preserve">﻿
﻿
March 31,
September 30,
﻿
2021
2020
﻿
﻿ Aggregate repayment obligation
$ 17,650,000
$ 17,650,000
﻿ Less: cumulative payments
(12,786,300)
(10,314,495)
﻿ Remaining repayment obligation
4,863,700
7,335,505
﻿ Less: unamortized discounts
(386,841)
(1,459,330)
﻿ Less: unamortized deferred issuance costs
(9,093)
(34,301)
﻿ Credit agreement liability
$ 4,467,766
$ 5,841,874
﻿ </t>
        </is>
      </c>
    </row>
    <row r="5">
      <c r="A5" s="4" t="inlineStr">
        <is>
          <t>Residual Royalty Agreement Liability</t>
        </is>
      </c>
      <c r="B5" s="4" t="inlineStr">
        <is>
          <t xml:space="preserve">﻿
﻿
March 31,
September 30,
﻿
2021
2020
﻿
﻿ Residual royalty agreement liability, fair value at inception
$ 346,000
$ 346,000
﻿ Add: accretion of liability using effective interest rate
3,532,724
2,189,687
﻿ Residual royalty agreement liability, excluding embedded derivative liability
3,878,724
2,535,687
﻿ Add: embedded derivative liability at fair value (see Note 3)
4,839,000
4,182,000
﻿ Total residual royalty agreement liability
8,717,724
6,717,687
﻿ Residual royalty agreement liability, short-term portion
(2,805,741)
(1,100,193)
﻿ Residual royalty agreement liability, long-term portion
$ 5,911,983
$ 5,617,494
﻿ </t>
        </is>
      </c>
    </row>
    <row r="6">
      <c r="A6" s="4" t="inlineStr">
        <is>
          <t>Credit Agreement Interest Expense</t>
        </is>
      </c>
      <c r="B6" s="4" t="inlineStr">
        <is>
          <t xml:space="preserve">﻿
﻿
Three Months Ended
Six Months Ended
﻿
March 31,
March 31,
﻿
2021
2020
2021
2020
﻿
﻿ Amortization of discounts
$ 499,629
$ 844,592
$ 1,072,489
$ 1,706,578
﻿ Accretion of residual royalty agreement
740,179
300,519
1,343,037
559,697
﻿ Amortization of deferred issuance costs
11,743
19,851
25,208
40,112
﻿ Interest expense
$ 1,251,551
$ 1,164,962
$ 2,440,734
$ 2,306,38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CONDENSED CONSOLIDATED BALANCE SHEETS [Abstract]</t>
        </is>
      </c>
    </row>
    <row r="3">
      <c r="A3" s="4" t="inlineStr">
        <is>
          <t>Preferred stock, issued</t>
        </is>
      </c>
      <c r="B3" s="5" t="n">
        <v>0</v>
      </c>
      <c r="C3" s="5" t="n">
        <v>0</v>
      </c>
    </row>
    <row r="4">
      <c r="A4" s="4" t="inlineStr">
        <is>
          <t>Preferred stock, outstanding</t>
        </is>
      </c>
      <c r="B4" s="5" t="n">
        <v>0</v>
      </c>
      <c r="C4" s="5" t="n">
        <v>0</v>
      </c>
    </row>
    <row r="5">
      <c r="A5" s="4" t="inlineStr">
        <is>
          <t>Common Stock, par value</t>
        </is>
      </c>
      <c r="B5" s="7" t="n">
        <v>0.01</v>
      </c>
      <c r="C5" s="7" t="n">
        <v>0.01</v>
      </c>
    </row>
    <row r="6">
      <c r="A6" s="4" t="inlineStr">
        <is>
          <t>Common Stock, shares authorized</t>
        </is>
      </c>
      <c r="B6" s="5" t="n">
        <v>154000000</v>
      </c>
      <c r="C6" s="5" t="n">
        <v>154000000</v>
      </c>
    </row>
    <row r="7">
      <c r="A7" s="4" t="inlineStr">
        <is>
          <t>Common Stock, shares issued</t>
        </is>
      </c>
      <c r="B7" s="5" t="n">
        <v>81867258</v>
      </c>
      <c r="C7" s="5" t="n">
        <v>72047385</v>
      </c>
    </row>
    <row r="8">
      <c r="A8" s="4" t="inlineStr">
        <is>
          <t>Common Stock, shares outstanding</t>
        </is>
      </c>
      <c r="B8" s="5" t="n">
        <v>79683554</v>
      </c>
      <c r="C8" s="5" t="n">
        <v>69863681</v>
      </c>
    </row>
    <row r="9">
      <c r="A9" s="4" t="inlineStr">
        <is>
          <t>Treasury stock, shares</t>
        </is>
      </c>
      <c r="B9" s="5" t="n">
        <v>2183704</v>
      </c>
      <c r="C9"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Mar. 31, 2021</t>
        </is>
      </c>
    </row>
    <row r="3">
      <c r="A3" s="3" t="inlineStr">
        <is>
          <t>Share-based Compensation [Abstract]</t>
        </is>
      </c>
    </row>
    <row r="4">
      <c r="A4" s="4" t="inlineStr">
        <is>
          <t>Recorded Share-Based Compensation Expenses</t>
        </is>
      </c>
      <c r="B4" s="4" t="inlineStr">
        <is>
          <t xml:space="preserve">﻿
﻿
Three Months Ended
Six Months Ended
﻿
March 31,
March 31,
﻿
2021
2020
2021
2020
﻿
﻿ Cost of sales
$ 18,415
$ 16,425
$ 34,627
$ 30,970
﻿ Selling, general and administrative
713,603
480,628
1,275,087
952,323
﻿ Research and development
270,263
184,627
477,864
312,885
﻿ Share-based compensation
$ 1,002,281
$ 681,680
$ 1,787,578
$ 1,296,178
﻿ </t>
        </is>
      </c>
    </row>
    <row r="5">
      <c r="A5" s="4" t="inlineStr">
        <is>
          <t>Weighted Average Assumptions for Options Granted</t>
        </is>
      </c>
      <c r="B5" s="4" t="inlineStr">
        <is>
          <t xml:space="preserve">﻿
﻿
Three Months Ended
Six Months Ended
﻿
March 31,
March 31,
﻿
2021
2020
2021
2020
﻿ Weighted Average Assumptions:
﻿ Expected volatility
77.71%
65.66%
68.32%
63.13%
﻿ Expected dividend yield
0.00%
0.00%
0.00%
0.00%
﻿ Risk-free interest rate
1.00%
0.62%
0.61%
1.63%
﻿ Expected term (in years)
6.0
6.0
5.9
5.9
﻿ Fair value of options granted
$ 9.81
$ 1.84
$ 3.32
$ 1.14
﻿ </t>
        </is>
      </c>
    </row>
    <row r="6">
      <c r="A6" s="4" t="inlineStr">
        <is>
          <t>Summary of Stock Options Outstanding and Exercisable</t>
        </is>
      </c>
      <c r="B6" s="4" t="inlineStr">
        <is>
          <t xml:space="preserve">﻿
﻿
Weighted Average
﻿
Remaining
Aggregate
﻿
Number of
Exercise Price
Contractual Term
Intrinsic
﻿
Shares
Per Share
(years)
Value
﻿
﻿ Outstanding at September 30, 2020 8,599,000
$ 1.67
﻿ Granted 3,051,600
$ 5.27
﻿ Exercised (825,908)
$ 1.54
﻿ Forfeited and expired (72,935)
$ 1.77
﻿ Outstanding at March 31, 2021 10,751,757
$ 2.70
8.19
$ 89,289,061
﻿ Exercisable at March 31, 2021 5,214,736
$ 1.62
7.33
$ 47,723,4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Components of Lease Cost</t>
        </is>
      </c>
      <c r="B4" s="4" t="inlineStr">
        <is>
          <t xml:space="preserve">﻿
﻿
Three Months Ended
Six Months Ended
﻿
March 31,
March 31,
﻿
2021
2020
2021
2020
﻿ Finance lease cost:
﻿ Amortization of right-of-use assets
$ 2,179
$ 2,179
$ 4,357
$ 4,357
﻿ Interest on lease liabilities
777
1,379
1,716
2,859
﻿ Operating lease cost
136,613
121,106
271,939
253,680
﻿ Short-term lease cost
1,863
1,863
3,726
3,726
﻿ Variable lease cost
39,539
33,671
76,222
67,136
﻿ Sublease income
(44,844)
(44,845)
(89,689)
(89,689)
﻿ Total lease cost
$ 136,127
$ 115,353
$ 268,271
$ 242,069
﻿ </t>
        </is>
      </c>
    </row>
    <row r="5">
      <c r="A5" s="4" t="inlineStr">
        <is>
          <t>Summary of Lease Information</t>
        </is>
      </c>
      <c r="B5" s="4" t="inlineStr">
        <is>
          <t xml:space="preserve">﻿
﻿
March 31,
September 30,
﻿
2021
2020
﻿ Operating Leases
﻿ Weighted-average remaining lease term
3.3
3.6
﻿ Weighted-average discount rate
11.5%
11.5%
﻿ Finance Leases
﻿ Weighted-average remaining lease term
0.9
1.4
﻿ Weighted-average discount rate
13.9%
1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Mar. 31, 2021</t>
        </is>
      </c>
    </row>
    <row r="3">
      <c r="A3" s="3" t="inlineStr">
        <is>
          <t>Income Taxes [Abstract]</t>
        </is>
      </c>
    </row>
    <row r="4">
      <c r="A4" s="4" t="inlineStr">
        <is>
          <t>Reconciliation of Income Tax Expense (Benefit)</t>
        </is>
      </c>
      <c r="B4" s="4" t="inlineStr">
        <is>
          <t xml:space="preserve">﻿
﻿
Three Months Ended
Six Months Ended
﻿
March 31,
March 31,
﻿
2021
2020
2021
2020
﻿
﻿ Income tax (benefit) expense at U.S. federal statutory rates
$ (593,101)
$ (198,166)
$ 3,041,159
$ (908,354)
﻿ State income tax (benefit) expense, net of federal (benefit) expense
(45,923)
(15,347)
235,473
(70,347)
﻿ Effect of stock options exercised
11,279
—
(53,011)
—
﻿ Effect of common stock purchase warrants exercised
—
—
(2,038,919)
—
﻿ Effect of Paycheck Protection Program funds
(26,340)
—
(122,226)
—
﻿ Effect of foreign income tax rates
4,993
23,832
(27,577)
66,386
﻿ Effect of global intangible low taxed income
(55,388)
(34,331)
69,757
16,120
﻿ Change in valuation allowance
727,034
89,741
(1,005,752)
682,451
﻿ Other, net
(864)
1,131
1,088
3,861
﻿ Income tax expense (benefit)
$ 21,690
$ (133,140)
$ 99,992
$ (209,883)
﻿ </t>
        </is>
      </c>
    </row>
    <row r="5">
      <c r="A5" s="4" t="inlineStr">
        <is>
          <t>Significant Components of Deferred Tax Assets and Liabilities</t>
        </is>
      </c>
      <c r="B5" s="4" t="inlineStr">
        <is>
          <t xml:space="preserve">﻿
﻿
March 31,
September 30,
﻿
2021
2020
﻿ Deferred tax assets:
﻿ Federal net operating loss carryforwards
$ 8,104,217
$ 8,759,589
﻿ State net operating loss carryforwards
1,635,677
1,682,104
﻿ Foreign net operating loss carryforwards – U.K.
11,624,930
11,655,853
﻿ Foreign capital allowance – U.K.
113,522
113,522
﻿ Share-based compensation
574,699
1,255,983
﻿ Interest expense
706,619
850,248
﻿ Other, net – U.K.
93,739
93,739
﻿ Other, net – U.S.
518,584
374,942
﻿ Gross deferred tax assets
23,371,987
24,785,980
﻿ Valuation allowance for deferred tax assets
(13,068,988)
(14,074,740)
﻿ Net deferred tax assets
10,302,999
10,711,240
﻿ Deferred tax liabilities:
﻿ In-process research and development
(882,427)
(882,427)
﻿ Developed technology
—
(369,237)
﻿ Covenant not-to-compete
(41,751)
(49,832)
﻿ Other, net – Malaysia
(11,297)
(11,297)
﻿ Other, net – U.S.
(6,371)
(6,371)
﻿ Net deferred tax liabilities
(941,846)
(1,319,164)
﻿ Net deferred tax asset
$ 9,361,153
$ 9,392,076
﻿ </t>
        </is>
      </c>
    </row>
    <row r="6">
      <c r="A6" s="4" t="inlineStr">
        <is>
          <t>Schedule of Deferred Tax Amounts Classified in Balance Sheets</t>
        </is>
      </c>
      <c r="B6" s="4" t="inlineStr">
        <is>
          <t xml:space="preserve">﻿
﻿
March 31,
September 30,
﻿
2021
2020
﻿
﻿ Deferred tax asset – U.K.
$ 9,435,877
$ 9,466,800
﻿ Total deferred tax asset
$ 9,435,877
$ 9,466,800
﻿
﻿ Deferred tax liability – U.S.
$ (63,427)
$ (63,427)
﻿ Deferred tax liability – Malaysia
(11,297)
(11,297)
﻿ Total deferred tax liability
$ (74,724)
$ (74,72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6 Months Ended</t>
        </is>
      </c>
    </row>
    <row r="2">
      <c r="B2" s="2" t="inlineStr">
        <is>
          <t>Mar. 31, 2021</t>
        </is>
      </c>
    </row>
    <row r="3">
      <c r="A3" s="3" t="inlineStr">
        <is>
          <t>Net (Loss) Income Per Share [Abstract]</t>
        </is>
      </c>
    </row>
    <row r="4">
      <c r="A4" s="4" t="inlineStr">
        <is>
          <t>Schedule Of Earnings Per Share, Basic And Diluted</t>
        </is>
      </c>
      <c r="B4" s="4" t="inlineStr">
        <is>
          <t xml:space="preserve">﻿
﻿
Three Months Ended
Six Months Ended
﻿
March 31,
March 31,
﻿
2021
2020
2021
2020
﻿
﻿ Net (loss) income
$ (2,845,981)
$ (810,509)
$ 14,381,720
$ (4,115,610)
﻿
﻿ Basic weighted average common shares outstanding
75,175,077
65,367,493
72,717,621
65,202,103
﻿ Net effect of dilutive instruments:
﻿ Stock options
—
—
7,147,372
—
﻿ Stock appreciation rights
—
—
44,256
—
﻿ Common stock purchase warrants
—
—
744,821
—
﻿ Total net effect of dilutive instruments
—
—
7,936,449
—
﻿ Diluted weighted average common shares outstanding
75,175,077
65,367,493
80,654,070
65,202,103
﻿ Net (loss) income per basic common share outstanding
$ (0.04)
$ (0.01)
$ 0.20
$ (0.06)
﻿ Net (loss) income per diluted common share outstanding
$ (0.04)
$ (0.01)
$ 0.18
$ (0.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s (Tables)</t>
        </is>
      </c>
      <c r="B1" s="2" t="inlineStr">
        <is>
          <t>6 Months Ended</t>
        </is>
      </c>
    </row>
    <row r="2">
      <c r="B2" s="2" t="inlineStr">
        <is>
          <t>Mar. 31, 2021</t>
        </is>
      </c>
    </row>
    <row r="3">
      <c r="A3" s="3" t="inlineStr">
        <is>
          <t>Industry Segments [Abstract]</t>
        </is>
      </c>
    </row>
    <row r="4">
      <c r="A4" s="4" t="inlineStr">
        <is>
          <t>Schedule of Segment Reporting Information</t>
        </is>
      </c>
      <c r="B4" s="4" t="inlineStr">
        <is>
          <t xml:space="preserve">﻿
﻿
Three Months Ended
Six Months Ended
﻿
March 31,
March 31,
﻿
2021
2020
2021
2020
﻿
﻿ Sexual health business
$ 9,929,005
$ 6,333,886
$ 19,843,941
$ 12,302,949
﻿ Research and development
(7,741,348)
(3,884,272)
(13,600,185)
(9,174,131)
﻿ Corporate
(3,659,067)
(2,749,292)
11,471,991
(5,212,889)
﻿ Operating (loss) income
$ (1,471,410)
$ (299,678)
$ 17,715,747
$ (2,084,0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PREBOOST Business (Narrative) (Details) - USD ($)</t>
        </is>
      </c>
      <c r="B1" s="2" t="inlineStr">
        <is>
          <t>Dec. 08, 2020</t>
        </is>
      </c>
      <c r="C1" s="2" t="inlineStr">
        <is>
          <t>Mar. 31, 2021</t>
        </is>
      </c>
      <c r="D1" s="2" t="inlineStr">
        <is>
          <t>Mar. 31, 2020</t>
        </is>
      </c>
      <c r="E1" s="2" t="inlineStr">
        <is>
          <t>Mar. 31, 2021</t>
        </is>
      </c>
      <c r="F1" s="2" t="inlineStr">
        <is>
          <t>Mar. 31, 2020</t>
        </is>
      </c>
    </row>
    <row r="2">
      <c r="A2" s="3" t="inlineStr">
        <is>
          <t>Income Statement, Balance Sheet and Additional Disclosures by Disposal Groups, Including Discontinued Operations [Line Items]</t>
        </is>
      </c>
    </row>
    <row r="3">
      <c r="A3" s="4" t="inlineStr">
        <is>
          <t>Cash proceeds</t>
        </is>
      </c>
      <c r="E3" s="6" t="n">
        <v>15000000</v>
      </c>
    </row>
    <row r="4">
      <c r="A4" s="4" t="inlineStr">
        <is>
          <t>Pre-tax gain</t>
        </is>
      </c>
      <c r="E4" s="5" t="n">
        <v>18410158</v>
      </c>
    </row>
    <row r="5">
      <c r="A5" s="4" t="inlineStr">
        <is>
          <t>Income before income taxes</t>
        </is>
      </c>
      <c r="C5" s="6" t="n">
        <v>-2824291</v>
      </c>
      <c r="D5" s="6" t="n">
        <v>-943649</v>
      </c>
      <c r="E5" s="6" t="n">
        <v>14481712</v>
      </c>
      <c r="F5" s="6" t="n">
        <v>-4325493</v>
      </c>
    </row>
    <row r="6">
      <c r="A6" s="4" t="inlineStr">
        <is>
          <t>PREBOOST [Member]</t>
        </is>
      </c>
    </row>
    <row r="7">
      <c r="A7" s="3" t="inlineStr">
        <is>
          <t>Income Statement, Balance Sheet and Additional Disclosures by Disposal Groups, Including Discontinued Operations [Line Items]</t>
        </is>
      </c>
    </row>
    <row r="8">
      <c r="A8" s="4" t="inlineStr">
        <is>
          <t>Purchase price</t>
        </is>
      </c>
      <c r="B8" s="6" t="n">
        <v>20000000</v>
      </c>
    </row>
    <row r="9">
      <c r="A9" s="4" t="inlineStr">
        <is>
          <t>Cash proceeds</t>
        </is>
      </c>
      <c r="B9" s="5" t="n">
        <v>15000000</v>
      </c>
    </row>
    <row r="10">
      <c r="A10" s="4" t="inlineStr">
        <is>
          <t>Purchase price receivable, payment one</t>
        </is>
      </c>
      <c r="B10" s="5" t="n">
        <v>2500000</v>
      </c>
    </row>
    <row r="11">
      <c r="A11" s="4" t="inlineStr">
        <is>
          <t>Purchase price receivable, period payable, payment one</t>
        </is>
      </c>
      <c r="E11" s="4" t="inlineStr">
        <is>
          <t>12 months</t>
        </is>
      </c>
    </row>
    <row r="12">
      <c r="A12" s="4" t="inlineStr">
        <is>
          <t>Purchase price receivable, payment two</t>
        </is>
      </c>
      <c r="B12" s="5" t="n">
        <v>2500000</v>
      </c>
    </row>
    <row r="13">
      <c r="A13" s="4" t="inlineStr">
        <is>
          <t>Purchase price receivable, period payable, payment two</t>
        </is>
      </c>
      <c r="E13" s="4" t="inlineStr">
        <is>
          <t>18 months</t>
        </is>
      </c>
    </row>
    <row r="14">
      <c r="A14" s="4" t="inlineStr">
        <is>
          <t>Net book value</t>
        </is>
      </c>
      <c r="B14" s="5" t="n">
        <v>1600000</v>
      </c>
    </row>
    <row r="15">
      <c r="A15" s="4" t="inlineStr">
        <is>
          <t>Pre-tax gain</t>
        </is>
      </c>
      <c r="B15" s="6" t="n">
        <v>18400000</v>
      </c>
    </row>
    <row r="16">
      <c r="A16" s="4" t="inlineStr">
        <is>
          <t>Income before income taxes</t>
        </is>
      </c>
      <c r="D16" s="6" t="n">
        <v>231000</v>
      </c>
      <c r="E16" s="6" t="n">
        <v>327000</v>
      </c>
      <c r="F16" s="6" t="n">
        <v>27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the Beginning and Ending Liability Balance) (Details) - USD ($)</t>
        </is>
      </c>
      <c r="B1" s="2" t="inlineStr">
        <is>
          <t>6 Months Ended</t>
        </is>
      </c>
    </row>
    <row r="2">
      <c r="B2" s="2" t="inlineStr">
        <is>
          <t>Mar. 31, 2021</t>
        </is>
      </c>
      <c r="C2" s="2" t="inlineStr">
        <is>
          <t>Mar. 31, 2020</t>
        </is>
      </c>
    </row>
    <row r="3">
      <c r="A3" s="3" t="inlineStr">
        <is>
          <t>Fair Value Measurements [Abstract]</t>
        </is>
      </c>
    </row>
    <row r="4">
      <c r="A4" s="4" t="inlineStr">
        <is>
          <t>Beginning balance</t>
        </is>
      </c>
      <c r="B4" s="6" t="n">
        <v>4182000</v>
      </c>
      <c r="C4" s="6" t="n">
        <v>3625000</v>
      </c>
    </row>
    <row r="5">
      <c r="A5" s="4" t="inlineStr">
        <is>
          <t>Change in fair value of derivative liabilities</t>
        </is>
      </c>
      <c r="B5" s="5" t="n">
        <v>657000</v>
      </c>
      <c r="C5" s="5" t="n">
        <v>-75000</v>
      </c>
    </row>
    <row r="6">
      <c r="A6" s="4" t="inlineStr">
        <is>
          <t>Ending balance</t>
        </is>
      </c>
      <c r="B6" s="6" t="n">
        <v>4839000</v>
      </c>
      <c r="C6" s="6" t="n">
        <v>35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Schedule of Qualitative Information) (Details) - item</t>
        </is>
      </c>
      <c r="B1" s="2" t="inlineStr">
        <is>
          <t>6 Months Ended</t>
        </is>
      </c>
      <c r="C1" s="2" t="inlineStr">
        <is>
          <t>12 Months Ended</t>
        </is>
      </c>
    </row>
    <row r="2">
      <c r="B2" s="2" t="inlineStr">
        <is>
          <t>Mar. 31, 2021</t>
        </is>
      </c>
      <c r="C2" s="2" t="inlineStr">
        <is>
          <t>Sep. 30, 2020</t>
        </is>
      </c>
    </row>
    <row r="3">
      <c r="A3" s="4" t="inlineStr">
        <is>
          <t>Minimum [Member] | Estimated Change Of Control Dates [Member]</t>
        </is>
      </c>
    </row>
    <row r="4">
      <c r="A4" s="3" t="inlineStr">
        <is>
          <t>Fair Value Measurement Inputs and Valuation Techniques [Line Items]</t>
        </is>
      </c>
    </row>
    <row r="5">
      <c r="A5" s="4" t="inlineStr">
        <is>
          <t>Estimated change of control date</t>
        </is>
      </c>
      <c r="B5" s="4" t="inlineStr">
        <is>
          <t>Dec. 1,
		2021</t>
        </is>
      </c>
      <c r="C5" s="4" t="inlineStr">
        <is>
          <t>Dec. 1,
		2021</t>
        </is>
      </c>
    </row>
    <row r="6">
      <c r="A6" s="4" t="inlineStr">
        <is>
          <t>Minimum [Member] | Discount Rate [Member]</t>
        </is>
      </c>
    </row>
    <row r="7">
      <c r="A7" s="3" t="inlineStr">
        <is>
          <t>Fair Value Measurement Inputs and Valuation Techniques [Line Items]</t>
        </is>
      </c>
    </row>
    <row r="8">
      <c r="A8" s="4" t="inlineStr">
        <is>
          <t>Significant unobservable input</t>
        </is>
      </c>
      <c r="B8" s="8" t="n">
        <v>5.3</v>
      </c>
      <c r="C8" s="8" t="n">
        <v>14.1</v>
      </c>
    </row>
    <row r="9">
      <c r="A9" s="4" t="inlineStr">
        <is>
          <t>Minimum [Member] | Probability Of Change Of Control [Member]</t>
        </is>
      </c>
    </row>
    <row r="10">
      <c r="A10" s="3" t="inlineStr">
        <is>
          <t>Fair Value Measurement Inputs and Valuation Techniques [Line Items]</t>
        </is>
      </c>
    </row>
    <row r="11">
      <c r="A11" s="4" t="inlineStr">
        <is>
          <t>Significant unobservable input</t>
        </is>
      </c>
      <c r="B11" s="5" t="n">
        <v>20</v>
      </c>
      <c r="C11" s="5" t="n">
        <v>20</v>
      </c>
    </row>
    <row r="12">
      <c r="A12" s="4" t="inlineStr">
        <is>
          <t>Maximum [Member] | Estimated Change Of Control Dates [Member]</t>
        </is>
      </c>
    </row>
    <row r="13">
      <c r="A13" s="3" t="inlineStr">
        <is>
          <t>Fair Value Measurement Inputs and Valuation Techniques [Line Items]</t>
        </is>
      </c>
    </row>
    <row r="14">
      <c r="A14" s="4" t="inlineStr">
        <is>
          <t>Estimated change of control date</t>
        </is>
      </c>
      <c r="B14" s="4" t="inlineStr">
        <is>
          <t>Dec. 1,
		2024</t>
        </is>
      </c>
      <c r="C14" s="4" t="inlineStr">
        <is>
          <t>Jun. 1,
		2022</t>
        </is>
      </c>
    </row>
    <row r="15">
      <c r="A15" s="4" t="inlineStr">
        <is>
          <t>Maximum [Member] | Discount Rate [Member]</t>
        </is>
      </c>
    </row>
    <row r="16">
      <c r="A16" s="3" t="inlineStr">
        <is>
          <t>Fair Value Measurement Inputs and Valuation Techniques [Line Items]</t>
        </is>
      </c>
    </row>
    <row r="17">
      <c r="A17" s="4" t="inlineStr">
        <is>
          <t>Significant unobservable input</t>
        </is>
      </c>
      <c r="B17" s="8" t="n">
        <v>8.9</v>
      </c>
      <c r="C17" s="5" t="n">
        <v>16</v>
      </c>
    </row>
    <row r="18">
      <c r="A18" s="4" t="inlineStr">
        <is>
          <t>Maximum [Member] | Probability Of Change Of Control [Member]</t>
        </is>
      </c>
    </row>
    <row r="19">
      <c r="A19" s="3" t="inlineStr">
        <is>
          <t>Fair Value Measurement Inputs and Valuation Techniques [Line Items]</t>
        </is>
      </c>
    </row>
    <row r="20">
      <c r="A20" s="4" t="inlineStr">
        <is>
          <t>Significant unobservable input</t>
        </is>
      </c>
      <c r="B20" s="5" t="n">
        <v>90</v>
      </c>
      <c r="C20" s="5" t="n">
        <v>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Mar. 31, 2021</t>
        </is>
      </c>
      <c r="C1" s="2" t="inlineStr">
        <is>
          <t>Sep. 30, 2020</t>
        </is>
      </c>
    </row>
    <row r="2">
      <c r="A2" s="3" t="inlineStr">
        <is>
          <t>Revenue from Contracts with Customers [Abstract]</t>
        </is>
      </c>
    </row>
    <row r="3">
      <c r="A3" s="4" t="inlineStr">
        <is>
          <t>Contract liability</t>
        </is>
      </c>
      <c r="B3" s="6" t="n">
        <v>140000</v>
      </c>
      <c r="C3" s="6" t="n">
        <v>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ustomers by Product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 Major Customer [Line Items]</t>
        </is>
      </c>
    </row>
    <row r="4">
      <c r="A4" s="4" t="inlineStr">
        <is>
          <t>Revenues</t>
        </is>
      </c>
      <c r="B4" s="6" t="n">
        <v>13340487</v>
      </c>
      <c r="C4" s="6" t="n">
        <v>9943104</v>
      </c>
      <c r="D4" s="6" t="n">
        <v>27957476</v>
      </c>
      <c r="E4" s="6" t="n">
        <v>20521120</v>
      </c>
    </row>
    <row r="5">
      <c r="A5" s="4" t="inlineStr">
        <is>
          <t>FC2 Segment [Member]</t>
        </is>
      </c>
    </row>
    <row r="6">
      <c r="A6" s="3" t="inlineStr">
        <is>
          <t>Revenue, Major Customer [Line Items]</t>
        </is>
      </c>
    </row>
    <row r="7">
      <c r="A7" s="4" t="inlineStr">
        <is>
          <t>Revenues</t>
        </is>
      </c>
      <c r="B7" s="5" t="n">
        <v>13340487</v>
      </c>
      <c r="C7" s="5" t="n">
        <v>9522271</v>
      </c>
      <c r="D7" s="5" t="n">
        <v>27094645</v>
      </c>
      <c r="E7" s="5" t="n">
        <v>19947195</v>
      </c>
    </row>
    <row r="8">
      <c r="A8" s="4" t="inlineStr">
        <is>
          <t>PREBOOST Segment [Member]</t>
        </is>
      </c>
    </row>
    <row r="9">
      <c r="A9" s="3" t="inlineStr">
        <is>
          <t>Revenue, Major Customer [Line Items]</t>
        </is>
      </c>
    </row>
    <row r="10">
      <c r="A10" s="4" t="inlineStr">
        <is>
          <t>Revenues</t>
        </is>
      </c>
      <c r="C10" s="5" t="n">
        <v>420833</v>
      </c>
      <c r="D10" s="5" t="n">
        <v>862831</v>
      </c>
      <c r="E10" s="5" t="n">
        <v>573925</v>
      </c>
    </row>
    <row r="11">
      <c r="A11" s="4" t="inlineStr">
        <is>
          <t>U.S. Prescription Channel Segment [Member] | FC2 Segment [Member]</t>
        </is>
      </c>
    </row>
    <row r="12">
      <c r="A12" s="3" t="inlineStr">
        <is>
          <t>Revenue, Major Customer [Line Items]</t>
        </is>
      </c>
    </row>
    <row r="13">
      <c r="A13" s="4" t="inlineStr">
        <is>
          <t>Revenues</t>
        </is>
      </c>
      <c r="B13" s="5" t="n">
        <v>10312742</v>
      </c>
      <c r="C13" s="5" t="n">
        <v>6952627</v>
      </c>
      <c r="D13" s="5" t="n">
        <v>19414481</v>
      </c>
      <c r="E13" s="5" t="n">
        <v>13003757</v>
      </c>
    </row>
    <row r="14">
      <c r="A14" s="4" t="inlineStr">
        <is>
          <t>Global Public Health Sector [Member] | FC2 Segment [Member]</t>
        </is>
      </c>
    </row>
    <row r="15">
      <c r="A15" s="3" t="inlineStr">
        <is>
          <t>Revenue, Major Customer [Line Items]</t>
        </is>
      </c>
    </row>
    <row r="16">
      <c r="A16" s="4" t="inlineStr">
        <is>
          <t>Revenues</t>
        </is>
      </c>
      <c r="B16" s="6" t="n">
        <v>3027745</v>
      </c>
      <c r="C16" s="6" t="n">
        <v>2569644</v>
      </c>
      <c r="D16" s="6" t="n">
        <v>7680164</v>
      </c>
      <c r="E16" s="6" t="n">
        <v>69434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DENSED CONSOLIDATED STATEMENTS OF OPERATIONS [Abstract]</t>
        </is>
      </c>
    </row>
    <row r="4">
      <c r="A4" s="4" t="inlineStr">
        <is>
          <t>Net revenues</t>
        </is>
      </c>
      <c r="B4" s="6" t="n">
        <v>13340487</v>
      </c>
      <c r="C4" s="6" t="n">
        <v>9943104</v>
      </c>
      <c r="D4" s="6" t="n">
        <v>27957476</v>
      </c>
      <c r="E4" s="6" t="n">
        <v>20521120</v>
      </c>
    </row>
    <row r="5">
      <c r="A5" s="4" t="inlineStr">
        <is>
          <t>Cost of sales</t>
        </is>
      </c>
      <c r="B5" s="5" t="n">
        <v>2432187</v>
      </c>
      <c r="C5" s="5" t="n">
        <v>2506606</v>
      </c>
      <c r="D5" s="5" t="n">
        <v>6212543</v>
      </c>
      <c r="E5" s="5" t="n">
        <v>5815527</v>
      </c>
    </row>
    <row r="6">
      <c r="A6" s="4" t="inlineStr">
        <is>
          <t>Gross profit</t>
        </is>
      </c>
      <c r="B6" s="5" t="n">
        <v>10908300</v>
      </c>
      <c r="C6" s="5" t="n">
        <v>7436498</v>
      </c>
      <c r="D6" s="5" t="n">
        <v>21744933</v>
      </c>
      <c r="E6" s="5" t="n">
        <v>14705593</v>
      </c>
    </row>
    <row r="7">
      <c r="A7" s="3" t="inlineStr">
        <is>
          <t>Operating expenses:</t>
        </is>
      </c>
    </row>
    <row r="8">
      <c r="A8" s="4" t="inlineStr">
        <is>
          <t>Research and development</t>
        </is>
      </c>
      <c r="B8" s="5" t="n">
        <v>7572813</v>
      </c>
      <c r="C8" s="5" t="n">
        <v>3930260</v>
      </c>
      <c r="D8" s="5" t="n">
        <v>13250567</v>
      </c>
      <c r="E8" s="5" t="n">
        <v>9230234</v>
      </c>
    </row>
    <row r="9">
      <c r="A9" s="4" t="inlineStr">
        <is>
          <t>Selling, general and administrative</t>
        </is>
      </c>
      <c r="B9" s="5" t="n">
        <v>4806897</v>
      </c>
      <c r="C9" s="5" t="n">
        <v>3805916</v>
      </c>
      <c r="D9" s="5" t="n">
        <v>9188777</v>
      </c>
      <c r="E9" s="5" t="n">
        <v>7559430</v>
      </c>
    </row>
    <row r="10">
      <c r="A10" s="4" t="inlineStr">
        <is>
          <t>Total operating expenses</t>
        </is>
      </c>
      <c r="B10" s="5" t="n">
        <v>12379710</v>
      </c>
      <c r="C10" s="5" t="n">
        <v>7736176</v>
      </c>
      <c r="D10" s="5" t="n">
        <v>22439344</v>
      </c>
      <c r="E10" s="5" t="n">
        <v>16789664</v>
      </c>
    </row>
    <row r="11">
      <c r="A11" s="4" t="inlineStr">
        <is>
          <t>Gain on sale of PREBOOST business</t>
        </is>
      </c>
      <c r="D11" s="5" t="n">
        <v>18410158</v>
      </c>
    </row>
    <row r="12">
      <c r="A12" s="4" t="inlineStr">
        <is>
          <t>Operating (loss) income</t>
        </is>
      </c>
      <c r="B12" s="5" t="n">
        <v>-1471410</v>
      </c>
      <c r="C12" s="5" t="n">
        <v>-299678</v>
      </c>
      <c r="D12" s="5" t="n">
        <v>17715747</v>
      </c>
      <c r="E12" s="5" t="n">
        <v>-2084071</v>
      </c>
    </row>
    <row r="13">
      <c r="A13" s="3" t="inlineStr">
        <is>
          <t>Non-operating (expenses) income:</t>
        </is>
      </c>
    </row>
    <row r="14">
      <c r="A14" s="4" t="inlineStr">
        <is>
          <t>Interest expense</t>
        </is>
      </c>
      <c r="B14" s="5" t="n">
        <v>-1251551</v>
      </c>
      <c r="C14" s="5" t="n">
        <v>-1164962</v>
      </c>
      <c r="D14" s="5" t="n">
        <v>-2440734</v>
      </c>
      <c r="E14" s="5" t="n">
        <v>-2306387</v>
      </c>
    </row>
    <row r="15">
      <c r="A15" s="4" t="inlineStr">
        <is>
          <t>Change in fair value of derivative liabilities</t>
        </is>
      </c>
      <c r="B15" s="5" t="n">
        <v>-53000</v>
      </c>
      <c r="C15" s="5" t="n">
        <v>469000</v>
      </c>
      <c r="D15" s="5" t="n">
        <v>-657000</v>
      </c>
      <c r="E15" s="5" t="n">
        <v>75000</v>
      </c>
    </row>
    <row r="16">
      <c r="A16" s="4" t="inlineStr">
        <is>
          <t>Other (expense) income, net</t>
        </is>
      </c>
      <c r="B16" s="5" t="n">
        <v>-48330</v>
      </c>
      <c r="C16" s="5" t="n">
        <v>51991</v>
      </c>
      <c r="D16" s="5" t="n">
        <v>-136301</v>
      </c>
      <c r="E16" s="5" t="n">
        <v>-10035</v>
      </c>
    </row>
    <row r="17">
      <c r="A17" s="4" t="inlineStr">
        <is>
          <t>Total non-operating expenses</t>
        </is>
      </c>
      <c r="B17" s="5" t="n">
        <v>-1352881</v>
      </c>
      <c r="C17" s="5" t="n">
        <v>-643971</v>
      </c>
      <c r="D17" s="5" t="n">
        <v>-3234035</v>
      </c>
      <c r="E17" s="5" t="n">
        <v>-2241422</v>
      </c>
    </row>
    <row r="18">
      <c r="A18" s="4" t="inlineStr">
        <is>
          <t>(Loss) income before income taxes</t>
        </is>
      </c>
      <c r="B18" s="5" t="n">
        <v>-2824291</v>
      </c>
      <c r="C18" s="5" t="n">
        <v>-943649</v>
      </c>
      <c r="D18" s="5" t="n">
        <v>14481712</v>
      </c>
      <c r="E18" s="5" t="n">
        <v>-4325493</v>
      </c>
    </row>
    <row r="19">
      <c r="A19" s="4" t="inlineStr">
        <is>
          <t>Income tax expense (benefit)</t>
        </is>
      </c>
      <c r="B19" s="5" t="n">
        <v>21690</v>
      </c>
      <c r="C19" s="5" t="n">
        <v>-133140</v>
      </c>
      <c r="D19" s="5" t="n">
        <v>99992</v>
      </c>
      <c r="E19" s="5" t="n">
        <v>-209883</v>
      </c>
    </row>
    <row r="20">
      <c r="A20" s="4" t="inlineStr">
        <is>
          <t>Net (loss) income</t>
        </is>
      </c>
      <c r="B20" s="6" t="n">
        <v>-2845981</v>
      </c>
      <c r="C20" s="6" t="n">
        <v>-810509</v>
      </c>
      <c r="D20" s="6" t="n">
        <v>14381720</v>
      </c>
      <c r="E20" s="6" t="n">
        <v>-4115610</v>
      </c>
    </row>
    <row r="21">
      <c r="A21" s="4" t="inlineStr">
        <is>
          <t>Net (loss) income per basic common share outstanding</t>
        </is>
      </c>
      <c r="B21" s="7" t="n">
        <v>-0.04</v>
      </c>
      <c r="C21" s="7" t="n">
        <v>-0.01</v>
      </c>
      <c r="D21" s="7" t="n">
        <v>0.2</v>
      </c>
      <c r="E21" s="7" t="n">
        <v>-0.06</v>
      </c>
    </row>
    <row r="22">
      <c r="A22" s="4" t="inlineStr">
        <is>
          <t>Basic weighted average common shares outstanding</t>
        </is>
      </c>
      <c r="B22" s="5" t="n">
        <v>75175077</v>
      </c>
      <c r="C22" s="5" t="n">
        <v>65367493</v>
      </c>
      <c r="D22" s="5" t="n">
        <v>72717621</v>
      </c>
      <c r="E22" s="5" t="n">
        <v>65202103</v>
      </c>
    </row>
    <row r="23">
      <c r="A23" s="4" t="inlineStr">
        <is>
          <t>Net (loss) income per diluted common share outstanding</t>
        </is>
      </c>
      <c r="B23" s="7" t="n">
        <v>-0.04</v>
      </c>
      <c r="C23" s="7" t="n">
        <v>-0.01</v>
      </c>
      <c r="D23" s="7" t="n">
        <v>0.18</v>
      </c>
      <c r="E23" s="7" t="n">
        <v>-0.06</v>
      </c>
    </row>
    <row r="24">
      <c r="A24" s="4" t="inlineStr">
        <is>
          <t>Diluted weighted average common shares outstanding</t>
        </is>
      </c>
      <c r="B24" s="5" t="n">
        <v>75175077</v>
      </c>
      <c r="C24" s="5" t="n">
        <v>65367493</v>
      </c>
      <c r="D24" s="5" t="n">
        <v>80654070</v>
      </c>
      <c r="E24" s="5" t="n">
        <v>65202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Geographic Area)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 from External Customers and Long-Lived Assets [Line Items]</t>
        </is>
      </c>
    </row>
    <row r="4">
      <c r="A4" s="4" t="inlineStr">
        <is>
          <t>Revenues</t>
        </is>
      </c>
      <c r="B4" s="6" t="n">
        <v>13340487</v>
      </c>
      <c r="C4" s="6" t="n">
        <v>9943104</v>
      </c>
      <c r="D4" s="6" t="n">
        <v>27957476</v>
      </c>
      <c r="E4" s="6" t="n">
        <v>20521120</v>
      </c>
    </row>
    <row r="5">
      <c r="A5" s="4" t="inlineStr">
        <is>
          <t>United States [Member]</t>
        </is>
      </c>
    </row>
    <row r="6">
      <c r="A6" s="3" t="inlineStr">
        <is>
          <t>Revenues from External Customers and Long-Lived Assets [Line Items]</t>
        </is>
      </c>
    </row>
    <row r="7">
      <c r="A7" s="4" t="inlineStr">
        <is>
          <t>Revenues</t>
        </is>
      </c>
      <c r="B7" s="5" t="n">
        <v>10612998</v>
      </c>
      <c r="C7" s="5" t="n">
        <v>7674849</v>
      </c>
      <c r="D7" s="5" t="n">
        <v>20968836</v>
      </c>
      <c r="E7" s="5" t="n">
        <v>14166003</v>
      </c>
    </row>
    <row r="8">
      <c r="A8" s="4" t="inlineStr">
        <is>
          <t>Other Countries [Member]</t>
        </is>
      </c>
    </row>
    <row r="9">
      <c r="A9" s="3" t="inlineStr">
        <is>
          <t>Revenues from External Customers and Long-Lived Assets [Line Items]</t>
        </is>
      </c>
    </row>
    <row r="10">
      <c r="A10" s="4" t="inlineStr">
        <is>
          <t>Revenues</t>
        </is>
      </c>
      <c r="B10" s="6" t="n">
        <v>2727489</v>
      </c>
      <c r="C10" s="6" t="n">
        <v>2268255</v>
      </c>
      <c r="D10" s="6" t="n">
        <v>6988640</v>
      </c>
      <c r="E10" s="6" t="n">
        <v>63551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5" customWidth="1" min="5" max="5"/>
    <col width="22" customWidth="1" min="6" max="6"/>
  </cols>
  <sheetData>
    <row r="1">
      <c r="A1" s="1" t="inlineStr">
        <is>
          <t>Accounts Receivable and Concentration of Credit Risk (Narrative) (Details)</t>
        </is>
      </c>
      <c r="B1" s="2" t="inlineStr">
        <is>
          <t>3 Months Ended</t>
        </is>
      </c>
      <c r="D1" s="2" t="inlineStr">
        <is>
          <t>6 Months Ended</t>
        </is>
      </c>
      <c r="F1" s="2" t="inlineStr">
        <is>
          <t>12 Months Ended</t>
        </is>
      </c>
    </row>
    <row r="2">
      <c r="B2" s="2" t="inlineStr">
        <is>
          <t>Mar. 31, 2021customer</t>
        </is>
      </c>
      <c r="C2" s="2" t="inlineStr">
        <is>
          <t>Mar. 31, 2020customer</t>
        </is>
      </c>
      <c r="D2" s="2" t="inlineStr">
        <is>
          <t>Mar. 31, 2021USD ($)customer</t>
        </is>
      </c>
      <c r="E2" s="2" t="inlineStr">
        <is>
          <t>Mar. 31, 2020USD ($)item</t>
        </is>
      </c>
      <c r="F2" s="2" t="inlineStr">
        <is>
          <t>Sep. 30, 2020customer</t>
        </is>
      </c>
    </row>
    <row r="3">
      <c r="A3" s="3" t="inlineStr">
        <is>
          <t>Accounts, Notes, Loans and Financing Receivable [Line Items]</t>
        </is>
      </c>
    </row>
    <row r="4">
      <c r="A4" s="4" t="inlineStr">
        <is>
          <t>Change in allowance for doubtful accounts | $</t>
        </is>
      </c>
      <c r="D4" s="6" t="n">
        <v>0</v>
      </c>
      <c r="E4" s="6" t="n">
        <v>0</v>
      </c>
    </row>
    <row r="5">
      <c r="A5" s="4" t="inlineStr">
        <is>
          <t>Minimum [Member]</t>
        </is>
      </c>
    </row>
    <row r="6">
      <c r="A6" s="3" t="inlineStr">
        <is>
          <t>Accounts, Notes, Loans and Financing Receivable [Line Items]</t>
        </is>
      </c>
    </row>
    <row r="7">
      <c r="A7" s="4" t="inlineStr">
        <is>
          <t>Credit terms</t>
        </is>
      </c>
      <c r="D7" s="4" t="inlineStr">
        <is>
          <t>30 days</t>
        </is>
      </c>
    </row>
    <row r="8">
      <c r="A8" s="4" t="inlineStr">
        <is>
          <t>Maximum [Member]</t>
        </is>
      </c>
    </row>
    <row r="9">
      <c r="A9" s="3" t="inlineStr">
        <is>
          <t>Accounts, Notes, Loans and Financing Receivable [Line Items]</t>
        </is>
      </c>
    </row>
    <row r="10">
      <c r="A10" s="4" t="inlineStr">
        <is>
          <t>Credit terms</t>
        </is>
      </c>
      <c r="D10" s="4" t="inlineStr">
        <is>
          <t>120 days</t>
        </is>
      </c>
    </row>
    <row r="11">
      <c r="A11" s="4" t="inlineStr">
        <is>
          <t>Assets, Current [Member] | Customer Concentration Risk [Member]</t>
        </is>
      </c>
    </row>
    <row r="12">
      <c r="A12" s="3" t="inlineStr">
        <is>
          <t>Accounts, Notes, Loans and Financing Receivable [Line Items]</t>
        </is>
      </c>
    </row>
    <row r="13">
      <c r="A13" s="4" t="inlineStr">
        <is>
          <t>Number of customers</t>
        </is>
      </c>
      <c r="D13" s="5" t="n">
        <v>0</v>
      </c>
      <c r="F13" s="5" t="n">
        <v>0</v>
      </c>
    </row>
    <row r="14">
      <c r="A14" s="4" t="inlineStr">
        <is>
          <t>Accounts Receivable [Member] | Customer Concentration Risk [Member]</t>
        </is>
      </c>
    </row>
    <row r="15">
      <c r="A15" s="3" t="inlineStr">
        <is>
          <t>Accounts, Notes, Loans and Financing Receivable [Line Items]</t>
        </is>
      </c>
    </row>
    <row r="16">
      <c r="A16" s="4" t="inlineStr">
        <is>
          <t>Number of customers</t>
        </is>
      </c>
      <c r="D16" s="5" t="n">
        <v>3</v>
      </c>
      <c r="F16" s="5" t="n">
        <v>3</v>
      </c>
    </row>
    <row r="17">
      <c r="A17" s="4" t="inlineStr">
        <is>
          <t>Accounts Receivable [Member] | Customer Concentration Risk [Member] | Three Customers [Member]</t>
        </is>
      </c>
    </row>
    <row r="18">
      <c r="A18" s="3" t="inlineStr">
        <is>
          <t>Accounts, Notes, Loans and Financing Receivable [Line Items]</t>
        </is>
      </c>
    </row>
    <row r="19">
      <c r="A19" s="4" t="inlineStr">
        <is>
          <t>Concentration risk, percentage</t>
        </is>
      </c>
      <c r="D19" s="4" t="inlineStr">
        <is>
          <t>81.00%</t>
        </is>
      </c>
      <c r="F19" s="4" t="inlineStr">
        <is>
          <t>89.00%</t>
        </is>
      </c>
    </row>
    <row r="20">
      <c r="A20" s="4" t="inlineStr">
        <is>
          <t>Total Revenue [Member] | Customer Concentration Risk [Member]</t>
        </is>
      </c>
    </row>
    <row r="21">
      <c r="A21" s="3" t="inlineStr">
        <is>
          <t>Accounts, Notes, Loans and Financing Receivable [Line Items]</t>
        </is>
      </c>
    </row>
    <row r="22">
      <c r="A22" s="4" t="inlineStr">
        <is>
          <t>Number of customers</t>
        </is>
      </c>
      <c r="B22" s="5" t="n">
        <v>2</v>
      </c>
      <c r="C22" s="5" t="n">
        <v>3</v>
      </c>
      <c r="D22" s="5" t="n">
        <v>2</v>
      </c>
      <c r="E22" s="5" t="n">
        <v>2</v>
      </c>
    </row>
    <row r="23">
      <c r="A23" s="4" t="inlineStr">
        <is>
          <t>Total Revenue [Member] | Customer Concentration Risk [Member] | Three Customers [Member]</t>
        </is>
      </c>
    </row>
    <row r="24">
      <c r="A24" s="3" t="inlineStr">
        <is>
          <t>Accounts, Notes, Loans and Financing Receivable [Line Items]</t>
        </is>
      </c>
    </row>
    <row r="25">
      <c r="A25" s="4" t="inlineStr">
        <is>
          <t>Concentration risk, percentage</t>
        </is>
      </c>
      <c r="C25" s="4" t="inlineStr">
        <is>
          <t>80.00%</t>
        </is>
      </c>
    </row>
    <row r="26">
      <c r="A26" s="4" t="inlineStr">
        <is>
          <t>Total Revenue [Member] | Customer Concentration Risk [Member] | Two Customers [Member]</t>
        </is>
      </c>
    </row>
    <row r="27">
      <c r="A27" s="3" t="inlineStr">
        <is>
          <t>Accounts, Notes, Loans and Financing Receivable [Line Items]</t>
        </is>
      </c>
    </row>
    <row r="28">
      <c r="A28" s="4" t="inlineStr">
        <is>
          <t>Concentration risk, percentage</t>
        </is>
      </c>
      <c r="B28" s="4" t="inlineStr">
        <is>
          <t>77.00%</t>
        </is>
      </c>
      <c r="D28" s="4" t="inlineStr">
        <is>
          <t>69.00%</t>
        </is>
      </c>
      <c r="E28" s="4" t="inlineStr">
        <is>
          <t>71.00%</t>
        </is>
      </c>
    </row>
    <row r="29">
      <c r="A29" s="4" t="inlineStr">
        <is>
          <t>Brazil [Member]</t>
        </is>
      </c>
    </row>
    <row r="30">
      <c r="A30" s="3" t="inlineStr">
        <is>
          <t>Accounts, Notes, Loans and Financing Receivable [Line Items]</t>
        </is>
      </c>
    </row>
    <row r="31">
      <c r="A31" s="4" t="inlineStr">
        <is>
          <t>Credit terms</t>
        </is>
      </c>
      <c r="D31" s="4" t="inlineStr">
        <is>
          <t>90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Components of Accounts Receivable) (Details) - USD ($)</t>
        </is>
      </c>
      <c r="B1" s="2" t="inlineStr">
        <is>
          <t>Mar. 31, 2021</t>
        </is>
      </c>
      <c r="C1" s="2" t="inlineStr">
        <is>
          <t>Sep. 30, 2020</t>
        </is>
      </c>
    </row>
    <row r="2">
      <c r="A2" s="3" t="inlineStr">
        <is>
          <t>Accounts Receivable and Concentration of Credit Risk [Abstract]</t>
        </is>
      </c>
    </row>
    <row r="3">
      <c r="A3" s="4" t="inlineStr">
        <is>
          <t>Trade receivables, gross</t>
        </is>
      </c>
      <c r="B3" s="6" t="n">
        <v>5287926</v>
      </c>
      <c r="C3" s="6" t="n">
        <v>5332786</v>
      </c>
    </row>
    <row r="4">
      <c r="A4" s="4" t="inlineStr">
        <is>
          <t>Less: allowance for doubtful accounts</t>
        </is>
      </c>
      <c r="B4" s="5" t="n">
        <v>-24643</v>
      </c>
      <c r="C4" s="5" t="n">
        <v>-25643</v>
      </c>
    </row>
    <row r="5">
      <c r="A5" s="4" t="inlineStr">
        <is>
          <t>Less: allowance for sales and payment term discounts</t>
        </is>
      </c>
      <c r="B5" s="5" t="n">
        <v>-114129</v>
      </c>
      <c r="C5" s="5" t="n">
        <v>-79906</v>
      </c>
    </row>
    <row r="6">
      <c r="A6" s="4" t="inlineStr">
        <is>
          <t>Accounts receivable, net</t>
        </is>
      </c>
      <c r="B6" s="6" t="n">
        <v>5149154</v>
      </c>
      <c r="C6" s="6" t="n">
        <v>5227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Information (Components Of Inventory) (Details) - USD ($)</t>
        </is>
      </c>
      <c r="B1" s="2" t="inlineStr">
        <is>
          <t>Mar. 31, 2021</t>
        </is>
      </c>
      <c r="C1" s="2" t="inlineStr">
        <is>
          <t>Sep. 30, 2020</t>
        </is>
      </c>
    </row>
    <row r="2">
      <c r="A2" s="3" t="inlineStr">
        <is>
          <t>Inventory [Line Items]</t>
        </is>
      </c>
    </row>
    <row r="3">
      <c r="A3" s="4" t="inlineStr">
        <is>
          <t>Inventory, net</t>
        </is>
      </c>
      <c r="B3" s="6" t="n">
        <v>7794523</v>
      </c>
      <c r="C3" s="6" t="n">
        <v>6704134</v>
      </c>
    </row>
    <row r="4">
      <c r="A4" s="4" t="inlineStr">
        <is>
          <t>FC2 [Member]</t>
        </is>
      </c>
    </row>
    <row r="5">
      <c r="A5" s="3" t="inlineStr">
        <is>
          <t>Inventory [Line Items]</t>
        </is>
      </c>
    </row>
    <row r="6">
      <c r="A6" s="4" t="inlineStr">
        <is>
          <t>Raw material</t>
        </is>
      </c>
      <c r="B6" s="5" t="n">
        <v>1176815</v>
      </c>
      <c r="C6" s="5" t="n">
        <v>962860</v>
      </c>
    </row>
    <row r="7">
      <c r="A7" s="4" t="inlineStr">
        <is>
          <t>Work in process</t>
        </is>
      </c>
      <c r="B7" s="5" t="n">
        <v>44425</v>
      </c>
      <c r="C7" s="5" t="n">
        <v>106272</v>
      </c>
    </row>
    <row r="8">
      <c r="A8" s="4" t="inlineStr">
        <is>
          <t>Finished goods</t>
        </is>
      </c>
      <c r="B8" s="5" t="n">
        <v>6634584</v>
      </c>
      <c r="C8" s="5" t="n">
        <v>5634612</v>
      </c>
    </row>
    <row r="9">
      <c r="A9" s="4" t="inlineStr">
        <is>
          <t>Inventory, gross</t>
        </is>
      </c>
      <c r="B9" s="5" t="n">
        <v>7855824</v>
      </c>
      <c r="C9" s="5" t="n">
        <v>6703744</v>
      </c>
    </row>
    <row r="10">
      <c r="A10" s="4" t="inlineStr">
        <is>
          <t>Less: inventory reserves</t>
        </is>
      </c>
      <c r="B10" s="5" t="n">
        <v>-61301</v>
      </c>
      <c r="C10" s="5" t="n">
        <v>-29331</v>
      </c>
    </row>
    <row r="11">
      <c r="A11" s="4" t="inlineStr">
        <is>
          <t>Inventory, net</t>
        </is>
      </c>
      <c r="B11" s="5" t="n">
        <v>7794523</v>
      </c>
      <c r="C11" s="5" t="n">
        <v>6674413</v>
      </c>
    </row>
    <row r="12">
      <c r="A12" s="4" t="inlineStr">
        <is>
          <t>PREBOOST [Member]</t>
        </is>
      </c>
    </row>
    <row r="13">
      <c r="A13" s="3" t="inlineStr">
        <is>
          <t>Inventory [Line Items]</t>
        </is>
      </c>
    </row>
    <row r="14">
      <c r="A14" s="4" t="inlineStr">
        <is>
          <t>Finished goods</t>
        </is>
      </c>
      <c r="C14" s="5" t="n">
        <v>29721</v>
      </c>
    </row>
    <row r="15">
      <c r="A15" s="4" t="inlineStr">
        <is>
          <t>Inventory, net</t>
        </is>
      </c>
      <c r="B15" s="6" t="n">
        <v>7794523</v>
      </c>
      <c r="C15" s="6" t="n">
        <v>6704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Summary of Property and Equipment) (Details) - USD ($)</t>
        </is>
      </c>
      <c r="B1" s="2" t="inlineStr">
        <is>
          <t>6 Months Ended</t>
        </is>
      </c>
    </row>
    <row r="2">
      <c r="B2" s="2" t="inlineStr">
        <is>
          <t>Mar. 31, 2021</t>
        </is>
      </c>
      <c r="C2" s="2" t="inlineStr">
        <is>
          <t>Sep. 30, 2020</t>
        </is>
      </c>
    </row>
    <row r="3">
      <c r="A3" s="3" t="inlineStr">
        <is>
          <t>Property, Plant and Equipment [Line Items]</t>
        </is>
      </c>
    </row>
    <row r="4">
      <c r="A4" s="4" t="inlineStr">
        <is>
          <t>Total plant and equipment</t>
        </is>
      </c>
      <c r="B4" s="6" t="n">
        <v>3830136</v>
      </c>
      <c r="C4" s="6" t="n">
        <v>3855224</v>
      </c>
    </row>
    <row r="5">
      <c r="A5" s="4" t="inlineStr">
        <is>
          <t>Less: accumulated depreciation and amortization</t>
        </is>
      </c>
      <c r="B5" s="5" t="n">
        <v>-3558970</v>
      </c>
      <c r="C5" s="5" t="n">
        <v>-3542533</v>
      </c>
    </row>
    <row r="6">
      <c r="A6" s="4" t="inlineStr">
        <is>
          <t>Plant and equipment, net</t>
        </is>
      </c>
      <c r="B6" s="5" t="n">
        <v>271166</v>
      </c>
      <c r="C6" s="5" t="n">
        <v>312691</v>
      </c>
    </row>
    <row r="7">
      <c r="A7" s="4" t="inlineStr">
        <is>
          <t>Manufacturing Equipment [Member]</t>
        </is>
      </c>
    </row>
    <row r="8">
      <c r="A8" s="3" t="inlineStr">
        <is>
          <t>Property, Plant and Equipment [Line Items]</t>
        </is>
      </c>
    </row>
    <row r="9">
      <c r="A9" s="4" t="inlineStr">
        <is>
          <t>Total plant and equipment</t>
        </is>
      </c>
      <c r="B9" s="6" t="n">
        <v>2697662</v>
      </c>
      <c r="C9" s="5" t="n">
        <v>2752854</v>
      </c>
    </row>
    <row r="10">
      <c r="A10" s="4" t="inlineStr">
        <is>
          <t>Manufacturing Equipment [Member] | Minimum [Member]</t>
        </is>
      </c>
    </row>
    <row r="11">
      <c r="A11" s="3" t="inlineStr">
        <is>
          <t>Property, Plant and Equipment [Line Items]</t>
        </is>
      </c>
    </row>
    <row r="12">
      <c r="A12" s="4" t="inlineStr">
        <is>
          <t>Estimated Useful Life</t>
        </is>
      </c>
      <c r="B12" s="4" t="inlineStr">
        <is>
          <t>5 years</t>
        </is>
      </c>
    </row>
    <row r="13">
      <c r="A13" s="4" t="inlineStr">
        <is>
          <t>Manufacturing Equipment [Member] | Maximum [Member]</t>
        </is>
      </c>
    </row>
    <row r="14">
      <c r="A14" s="3" t="inlineStr">
        <is>
          <t>Property, Plant and Equipment [Line Items]</t>
        </is>
      </c>
    </row>
    <row r="15">
      <c r="A15" s="4" t="inlineStr">
        <is>
          <t>Estimated Useful Life</t>
        </is>
      </c>
      <c r="B15" s="4" t="inlineStr">
        <is>
          <t>8 years</t>
        </is>
      </c>
    </row>
    <row r="16">
      <c r="A16" s="4" t="inlineStr">
        <is>
          <t>Office Equipment, Furniture And Fixtures [Member]</t>
        </is>
      </c>
    </row>
    <row r="17">
      <c r="A17" s="3" t="inlineStr">
        <is>
          <t>Property, Plant and Equipment [Line Items]</t>
        </is>
      </c>
    </row>
    <row r="18">
      <c r="A18" s="4" t="inlineStr">
        <is>
          <t>Total plant and equipment</t>
        </is>
      </c>
      <c r="B18" s="6" t="n">
        <v>833588</v>
      </c>
      <c r="C18" s="5" t="n">
        <v>803484</v>
      </c>
    </row>
    <row r="19">
      <c r="A19" s="4" t="inlineStr">
        <is>
          <t>Office Equipment, Furniture And Fixtures [Member] | Minimum [Member]</t>
        </is>
      </c>
    </row>
    <row r="20">
      <c r="A20" s="3" t="inlineStr">
        <is>
          <t>Property, Plant and Equipment [Line Items]</t>
        </is>
      </c>
    </row>
    <row r="21">
      <c r="A21" s="4" t="inlineStr">
        <is>
          <t>Estimated Useful Life</t>
        </is>
      </c>
      <c r="B21" s="4" t="inlineStr">
        <is>
          <t>3 years</t>
        </is>
      </c>
    </row>
    <row r="22">
      <c r="A22" s="4" t="inlineStr">
        <is>
          <t>Office Equipment, Furniture And Fixtures [Member] | Maximum [Member]</t>
        </is>
      </c>
    </row>
    <row r="23">
      <c r="A23" s="3" t="inlineStr">
        <is>
          <t>Property, Plant and Equipment [Line Items]</t>
        </is>
      </c>
    </row>
    <row r="24">
      <c r="A24" s="4" t="inlineStr">
        <is>
          <t>Estimated Useful Life</t>
        </is>
      </c>
      <c r="B24" s="4" t="inlineStr">
        <is>
          <t>10 years</t>
        </is>
      </c>
    </row>
    <row r="25">
      <c r="A25" s="4" t="inlineStr">
        <is>
          <t>Leasehold Improvements [Member]</t>
        </is>
      </c>
    </row>
    <row r="26">
      <c r="A26" s="3" t="inlineStr">
        <is>
          <t>Property, Plant and Equipment [Line Items]</t>
        </is>
      </c>
    </row>
    <row r="27">
      <c r="A27" s="4" t="inlineStr">
        <is>
          <t>Total plant and equipment</t>
        </is>
      </c>
      <c r="B27" s="6" t="n">
        <v>298886</v>
      </c>
      <c r="C27" s="6" t="n">
        <v>298886</v>
      </c>
    </row>
    <row r="28">
      <c r="A28" s="4" t="inlineStr">
        <is>
          <t>Leasehold Improvements [Member] | Minimum [Member]</t>
        </is>
      </c>
    </row>
    <row r="29">
      <c r="A29" s="3" t="inlineStr">
        <is>
          <t>Property, Plant and Equipment [Line Items]</t>
        </is>
      </c>
    </row>
    <row r="30">
      <c r="A30" s="4" t="inlineStr">
        <is>
          <t>Estimated Useful Life</t>
        </is>
      </c>
      <c r="B30" s="4" t="inlineStr">
        <is>
          <t>3 years</t>
        </is>
      </c>
    </row>
    <row r="31">
      <c r="A31" s="4" t="inlineStr">
        <is>
          <t>Leasehold Improvements [Member] | Maximum [Member]</t>
        </is>
      </c>
    </row>
    <row r="32">
      <c r="A32" s="3" t="inlineStr">
        <is>
          <t>Property, Plant and Equipment [Line Items]</t>
        </is>
      </c>
    </row>
    <row r="33">
      <c r="A33" s="4" t="inlineStr">
        <is>
          <t>Estimated Useful Life</t>
        </is>
      </c>
      <c r="B33"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08, 2020</t>
        </is>
      </c>
      <c r="G2" s="2" t="inlineStr">
        <is>
          <t>Sep. 30, 2020</t>
        </is>
      </c>
    </row>
    <row r="3">
      <c r="A3" s="3" t="inlineStr">
        <is>
          <t>Finite-Lived Intangible Assets [Line Items]</t>
        </is>
      </c>
    </row>
    <row r="4">
      <c r="A4" s="4" t="inlineStr">
        <is>
          <t>Amortization expense</t>
        </is>
      </c>
      <c r="B4" s="6" t="n">
        <v>18000</v>
      </c>
      <c r="C4" s="6" t="n">
        <v>79000</v>
      </c>
      <c r="D4" s="6" t="n">
        <v>78000</v>
      </c>
      <c r="E4" s="6" t="n">
        <v>158000</v>
      </c>
    </row>
    <row r="5">
      <c r="A5" s="4" t="inlineStr">
        <is>
          <t>Goodwill</t>
        </is>
      </c>
      <c r="B5" s="5" t="n">
        <v>6878932</v>
      </c>
      <c r="D5" s="5" t="n">
        <v>6878932</v>
      </c>
      <c r="G5" s="6" t="n">
        <v>6878932</v>
      </c>
    </row>
    <row r="6">
      <c r="A6" s="4" t="inlineStr">
        <is>
          <t>Change in goodwill</t>
        </is>
      </c>
      <c r="D6" s="5" t="n">
        <v>0</v>
      </c>
      <c r="E6" s="6" t="n">
        <v>0</v>
      </c>
    </row>
    <row r="7">
      <c r="A7" s="4" t="inlineStr">
        <is>
          <t>Intangible assets, net book value</t>
        </is>
      </c>
      <c r="G7" s="5" t="n">
        <v>1852127</v>
      </c>
    </row>
    <row r="8">
      <c r="A8" s="4" t="inlineStr">
        <is>
          <t>Developed Technology - PREBOOST [Member]</t>
        </is>
      </c>
    </row>
    <row r="9">
      <c r="A9" s="3" t="inlineStr">
        <is>
          <t>Finite-Lived Intangible Assets [Line Items]</t>
        </is>
      </c>
    </row>
    <row r="10">
      <c r="A10" s="4" t="inlineStr">
        <is>
          <t>Intangible assets, net book value</t>
        </is>
      </c>
      <c r="F10" s="6" t="n">
        <v>1600000</v>
      </c>
      <c r="G10" s="5" t="n">
        <v>1631889</v>
      </c>
    </row>
    <row r="11">
      <c r="A11" s="4" t="inlineStr">
        <is>
          <t>Covenants Not-To-Compete [Member]</t>
        </is>
      </c>
    </row>
    <row r="12">
      <c r="A12" s="3" t="inlineStr">
        <is>
          <t>Finite-Lived Intangible Assets [Line Items]</t>
        </is>
      </c>
    </row>
    <row r="13">
      <c r="A13" s="4" t="inlineStr">
        <is>
          <t>Intangible assets, net book value</t>
        </is>
      </c>
      <c r="B13" s="6" t="n">
        <v>184524</v>
      </c>
      <c r="D13" s="6" t="n">
        <v>184524</v>
      </c>
      <c r="G13" s="6" t="n">
        <v>2202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Gross Carrying Amounts and Net Book Value of Intangible Assets) (Details) - USD ($)</t>
        </is>
      </c>
      <c r="B1" s="2" t="inlineStr">
        <is>
          <t>Mar. 31, 2021</t>
        </is>
      </c>
      <c r="C1" s="2" t="inlineStr">
        <is>
          <t>Dec. 08, 2020</t>
        </is>
      </c>
      <c r="D1" s="2" t="inlineStr">
        <is>
          <t>Sep. 30, 2020</t>
        </is>
      </c>
    </row>
    <row r="2">
      <c r="A2" s="3" t="inlineStr">
        <is>
          <t>Finite-Lived Intangible Assets [Line Items]</t>
        </is>
      </c>
    </row>
    <row r="3">
      <c r="A3" s="4" t="inlineStr">
        <is>
          <t>Intangible assets with finite life, Gross Carrying Amount</t>
        </is>
      </c>
      <c r="D3" s="6" t="n">
        <v>2900000</v>
      </c>
    </row>
    <row r="4">
      <c r="A4" s="4" t="inlineStr">
        <is>
          <t>Intangible assets with finite life, Accumulated Amortization</t>
        </is>
      </c>
      <c r="B4" s="6" t="n">
        <v>315476</v>
      </c>
      <c r="D4" s="5" t="n">
        <v>1047873</v>
      </c>
    </row>
    <row r="5">
      <c r="A5" s="4" t="inlineStr">
        <is>
          <t>Indefinite-lived intangible assets, Net Book Value</t>
        </is>
      </c>
      <c r="D5" s="5" t="n">
        <v>1852127</v>
      </c>
    </row>
    <row r="6">
      <c r="A6" s="4" t="inlineStr">
        <is>
          <t>Total intangible assets, Gross Carrying Amount</t>
        </is>
      </c>
      <c r="B6" s="5" t="n">
        <v>4400000</v>
      </c>
      <c r="D6" s="5" t="n">
        <v>6800000</v>
      </c>
    </row>
    <row r="7">
      <c r="A7" s="4" t="inlineStr">
        <is>
          <t>Total intangible assets, Net Book Value</t>
        </is>
      </c>
      <c r="B7" s="5" t="n">
        <v>4084524</v>
      </c>
      <c r="D7" s="5" t="n">
        <v>5752127</v>
      </c>
    </row>
    <row r="8">
      <c r="A8" s="4" t="inlineStr">
        <is>
          <t>Acquired In-Process Research And Development Assets [Member]</t>
        </is>
      </c>
    </row>
    <row r="9">
      <c r="A9" s="3" t="inlineStr">
        <is>
          <t>Finite-Lived Intangible Assets [Line Items]</t>
        </is>
      </c>
    </row>
    <row r="10">
      <c r="A10" s="4" t="inlineStr">
        <is>
          <t>Indefinite-lived intangible assets, Net Book Value</t>
        </is>
      </c>
      <c r="B10" s="5" t="n">
        <v>3900000</v>
      </c>
      <c r="D10" s="5" t="n">
        <v>3900000</v>
      </c>
    </row>
    <row r="11">
      <c r="A11" s="4" t="inlineStr">
        <is>
          <t>Developed Technology - PREBOOST [Member]</t>
        </is>
      </c>
    </row>
    <row r="12">
      <c r="A12" s="3" t="inlineStr">
        <is>
          <t>Finite-Lived Intangible Assets [Line Items]</t>
        </is>
      </c>
    </row>
    <row r="13">
      <c r="A13" s="4" t="inlineStr">
        <is>
          <t>Intangible assets with finite life, Gross Carrying Amount</t>
        </is>
      </c>
      <c r="D13" s="5" t="n">
        <v>2400000</v>
      </c>
    </row>
    <row r="14">
      <c r="A14" s="4" t="inlineStr">
        <is>
          <t>Intangible assets with finite life, Accumulated Amortization</t>
        </is>
      </c>
      <c r="D14" s="5" t="n">
        <v>768111</v>
      </c>
    </row>
    <row r="15">
      <c r="A15" s="4" t="inlineStr">
        <is>
          <t>Indefinite-lived intangible assets, Net Book Value</t>
        </is>
      </c>
      <c r="C15" s="6" t="n">
        <v>1600000</v>
      </c>
      <c r="D15" s="5" t="n">
        <v>1631889</v>
      </c>
    </row>
    <row r="16">
      <c r="A16" s="4" t="inlineStr">
        <is>
          <t>Covenants Not-To-Compete [Member]</t>
        </is>
      </c>
    </row>
    <row r="17">
      <c r="A17" s="3" t="inlineStr">
        <is>
          <t>Finite-Lived Intangible Assets [Line Items]</t>
        </is>
      </c>
    </row>
    <row r="18">
      <c r="A18" s="4" t="inlineStr">
        <is>
          <t>Intangible assets with finite life, Gross Carrying Amount</t>
        </is>
      </c>
      <c r="B18" s="5" t="n">
        <v>500000</v>
      </c>
      <c r="D18" s="5" t="n">
        <v>500000</v>
      </c>
    </row>
    <row r="19">
      <c r="A19" s="4" t="inlineStr">
        <is>
          <t>Intangible assets with finite life, Accumulated Amortization</t>
        </is>
      </c>
      <c r="B19" s="5" t="n">
        <v>315476</v>
      </c>
      <c r="D19" s="5" t="n">
        <v>279762</v>
      </c>
    </row>
    <row r="20">
      <c r="A20" s="4" t="inlineStr">
        <is>
          <t>Indefinite-lived intangible assets, Net Book Value</t>
        </is>
      </c>
      <c r="B20" s="6" t="n">
        <v>184524</v>
      </c>
      <c r="D20" s="6" t="n">
        <v>220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5" customWidth="1" min="6" max="6"/>
    <col width="21" customWidth="1" min="7" max="7"/>
  </cols>
  <sheetData>
    <row r="1">
      <c r="A1" s="1" t="inlineStr">
        <is>
          <t>Debt (Narrative) (Details)</t>
        </is>
      </c>
      <c r="B1" s="2" t="inlineStr">
        <is>
          <t>Nov. 01, 2020USD ($)item</t>
        </is>
      </c>
      <c r="C1" s="2" t="inlineStr">
        <is>
          <t>Nov. 01, 2019USD ($)item</t>
        </is>
      </c>
      <c r="D1" s="2" t="inlineStr">
        <is>
          <t>Mar. 05, 2018USD ($)</t>
        </is>
      </c>
      <c r="E1" s="2" t="inlineStr">
        <is>
          <t>Sep. 30, 2020USD ($)</t>
        </is>
      </c>
      <c r="F1" s="2" t="inlineStr">
        <is>
          <t>Mar. 31, 2021USD ($)item</t>
        </is>
      </c>
      <c r="G1" s="2" t="inlineStr">
        <is>
          <t>Mar. 31, 2020USD ($)</t>
        </is>
      </c>
    </row>
    <row r="2">
      <c r="A2" s="3" t="inlineStr">
        <is>
          <t>Line of Credit Facility [Line Items]</t>
        </is>
      </c>
    </row>
    <row r="3">
      <c r="A3" s="4" t="inlineStr">
        <is>
          <t>Payments on notes payable</t>
        </is>
      </c>
      <c r="F3" s="6" t="n">
        <v>352664</v>
      </c>
      <c r="G3" s="6" t="n">
        <v>277965</v>
      </c>
    </row>
    <row r="4">
      <c r="A4" s="4" t="inlineStr">
        <is>
          <t>SWK Credit Agreement [Member]</t>
        </is>
      </c>
    </row>
    <row r="5">
      <c r="A5" s="3" t="inlineStr">
        <is>
          <t>Line of Credit Facility [Line Items]</t>
        </is>
      </c>
    </row>
    <row r="6">
      <c r="A6" s="4" t="inlineStr">
        <is>
          <t>Loan amount</t>
        </is>
      </c>
      <c r="D6" s="6" t="n">
        <v>10000000</v>
      </c>
      <c r="E6" s="6" t="n">
        <v>17650000</v>
      </c>
      <c r="F6" s="6" t="n">
        <v>17650000</v>
      </c>
    </row>
    <row r="7">
      <c r="A7" s="4" t="inlineStr">
        <is>
          <t>Repayment percentage</t>
        </is>
      </c>
      <c r="F7" s="4" t="inlineStr">
        <is>
          <t>176.50%</t>
        </is>
      </c>
    </row>
    <row r="8">
      <c r="A8" s="4" t="inlineStr">
        <is>
          <t>Payment terms, product revenue threshold</t>
        </is>
      </c>
      <c r="F8" s="6" t="n">
        <v>10000000</v>
      </c>
    </row>
    <row r="9">
      <c r="A9" s="4" t="inlineStr">
        <is>
          <t>Percentage of outstanding shares acquired which constitutes a change of control</t>
        </is>
      </c>
      <c r="F9" s="4" t="inlineStr">
        <is>
          <t>50.00%</t>
        </is>
      </c>
    </row>
    <row r="10">
      <c r="A10" s="4" t="inlineStr">
        <is>
          <t>Period to replace key persons</t>
        </is>
      </c>
      <c r="F10" s="4" t="inlineStr">
        <is>
          <t>90 days</t>
        </is>
      </c>
    </row>
    <row r="11">
      <c r="A11" s="4" t="inlineStr">
        <is>
          <t>Required minimum liquid assets</t>
        </is>
      </c>
      <c r="F11" s="6" t="n">
        <v>1000000</v>
      </c>
    </row>
    <row r="12">
      <c r="A12" s="4" t="inlineStr">
        <is>
          <t>Pledge percentage</t>
        </is>
      </c>
      <c r="D12" s="4" t="inlineStr">
        <is>
          <t>65.00%</t>
        </is>
      </c>
    </row>
    <row r="13">
      <c r="A13" s="4" t="inlineStr">
        <is>
          <t>Net proceeds after fees and expenses</t>
        </is>
      </c>
      <c r="D13" s="6" t="n">
        <v>9900000</v>
      </c>
    </row>
    <row r="14">
      <c r="A14" s="4" t="inlineStr">
        <is>
          <t>Deferred loan issuance costs</t>
        </is>
      </c>
      <c r="F14" s="6" t="n">
        <v>267000</v>
      </c>
    </row>
    <row r="15">
      <c r="A15" s="4" t="inlineStr">
        <is>
          <t>Payments on notes payable</t>
        </is>
      </c>
      <c r="E15" s="5" t="n">
        <v>10000000</v>
      </c>
    </row>
    <row r="16">
      <c r="A16" s="4" t="inlineStr">
        <is>
          <t>SWK Credit Agreement [Member] | Product Revenue Under $10 Million [Member]</t>
        </is>
      </c>
    </row>
    <row r="17">
      <c r="A17" s="3" t="inlineStr">
        <is>
          <t>Line of Credit Facility [Line Items]</t>
        </is>
      </c>
    </row>
    <row r="18">
      <c r="A18" s="4" t="inlineStr">
        <is>
          <t>Payment terms, period of revenue calculation</t>
        </is>
      </c>
      <c r="F18" s="4" t="inlineStr">
        <is>
          <t>12 months</t>
        </is>
      </c>
    </row>
    <row r="19">
      <c r="A19" s="4" t="inlineStr">
        <is>
          <t>Payment terms, payment percentage</t>
        </is>
      </c>
      <c r="F19" s="4" t="inlineStr">
        <is>
          <t>32.50%</t>
        </is>
      </c>
    </row>
    <row r="20">
      <c r="A20" s="4" t="inlineStr">
        <is>
          <t>SWK Credit Agreement [Member] | Product Revenue Over $10 Million [Member]</t>
        </is>
      </c>
    </row>
    <row r="21">
      <c r="A21" s="3" t="inlineStr">
        <is>
          <t>Line of Credit Facility [Line Items]</t>
        </is>
      </c>
    </row>
    <row r="22">
      <c r="A22" s="4" t="inlineStr">
        <is>
          <t>Payment terms, period of revenue calculation</t>
        </is>
      </c>
      <c r="F22" s="4" t="inlineStr">
        <is>
          <t>12 months</t>
        </is>
      </c>
    </row>
    <row r="23">
      <c r="A23" s="4" t="inlineStr">
        <is>
          <t>SWK Credit Agreement [Member] | Product Revenue Over $10 Million, 2019 [Member]</t>
        </is>
      </c>
    </row>
    <row r="24">
      <c r="A24" s="3" t="inlineStr">
        <is>
          <t>Line of Credit Facility [Line Items]</t>
        </is>
      </c>
    </row>
    <row r="25">
      <c r="A25" s="4" t="inlineStr">
        <is>
          <t>Payment terms, payment percentage</t>
        </is>
      </c>
      <c r="F25" s="4" t="inlineStr">
        <is>
          <t>12.50%</t>
        </is>
      </c>
    </row>
    <row r="26">
      <c r="A26" s="4" t="inlineStr">
        <is>
          <t>Payment terms, percentage of product revenue after initial threshold</t>
        </is>
      </c>
      <c r="F26" s="4" t="inlineStr">
        <is>
          <t>5.00%</t>
        </is>
      </c>
    </row>
    <row r="27">
      <c r="A27" s="4" t="inlineStr">
        <is>
          <t>SWK Credit Agreement [Member] | Product Revenue Over $10 Million, 2020 [Member]</t>
        </is>
      </c>
    </row>
    <row r="28">
      <c r="A28" s="3" t="inlineStr">
        <is>
          <t>Line of Credit Facility [Line Items]</t>
        </is>
      </c>
    </row>
    <row r="29">
      <c r="A29" s="4" t="inlineStr">
        <is>
          <t>Payment terms, payment percentage</t>
        </is>
      </c>
      <c r="F29" s="4" t="inlineStr">
        <is>
          <t>25.00%</t>
        </is>
      </c>
    </row>
    <row r="30">
      <c r="A30" s="4" t="inlineStr">
        <is>
          <t>Payment terms, elapsed period payment threshold</t>
        </is>
      </c>
      <c r="F30" s="6" t="n">
        <v>12500000</v>
      </c>
    </row>
    <row r="31">
      <c r="A31" s="4" t="inlineStr">
        <is>
          <t>Payment terms, percentage of product revenue after initial threshold</t>
        </is>
      </c>
      <c r="F31" s="4" t="inlineStr">
        <is>
          <t>10.00%</t>
        </is>
      </c>
    </row>
    <row r="32">
      <c r="A32" s="4" t="inlineStr">
        <is>
          <t>SWK Credit Agreement [Member] | Product Revenue Over $10 Million, 2021 [Member]</t>
        </is>
      </c>
    </row>
    <row r="33">
      <c r="A33" s="3" t="inlineStr">
        <is>
          <t>Line of Credit Facility [Line Items]</t>
        </is>
      </c>
    </row>
    <row r="34">
      <c r="A34" s="4" t="inlineStr">
        <is>
          <t>Payment terms, payment percentage</t>
        </is>
      </c>
      <c r="F34" s="4" t="inlineStr">
        <is>
          <t>30.00%</t>
        </is>
      </c>
    </row>
    <row r="35">
      <c r="A35" s="4" t="inlineStr">
        <is>
          <t>Payment terms, elapsed period payment threshold</t>
        </is>
      </c>
      <c r="F35" s="6" t="n">
        <v>12500000</v>
      </c>
    </row>
    <row r="36">
      <c r="A36" s="4" t="inlineStr">
        <is>
          <t>Payment terms, percentage of product revenue after initial threshold</t>
        </is>
      </c>
      <c r="F36" s="4" t="inlineStr">
        <is>
          <t>20.00%</t>
        </is>
      </c>
    </row>
    <row r="37">
      <c r="A37" s="4" t="inlineStr">
        <is>
          <t>SWK Credit Agreement [Member] | Change In Control Or Sale Of Business [Member]</t>
        </is>
      </c>
    </row>
    <row r="38">
      <c r="A38" s="3" t="inlineStr">
        <is>
          <t>Line of Credit Facility [Line Items]</t>
        </is>
      </c>
    </row>
    <row r="39">
      <c r="A39" s="4" t="inlineStr">
        <is>
          <t>Repayment percentage</t>
        </is>
      </c>
      <c r="F39" s="4" t="inlineStr">
        <is>
          <t>176.50%</t>
        </is>
      </c>
    </row>
    <row r="40">
      <c r="A40" s="4" t="inlineStr">
        <is>
          <t>Payment terms, period of revenue calculation</t>
        </is>
      </c>
      <c r="F40" s="4" t="inlineStr">
        <is>
          <t>12 months</t>
        </is>
      </c>
    </row>
    <row r="41">
      <c r="A41" s="4" t="inlineStr">
        <is>
          <t>Payment terms, payment percentage</t>
        </is>
      </c>
      <c r="F41" s="4" t="inlineStr">
        <is>
          <t>5.00%</t>
        </is>
      </c>
    </row>
    <row r="42">
      <c r="A42" s="4" t="inlineStr">
        <is>
          <t>Payment terms, change in control or sale of business fee, amount</t>
        </is>
      </c>
      <c r="F42" s="6" t="n">
        <v>2000000</v>
      </c>
    </row>
    <row r="43">
      <c r="A43" s="4" t="inlineStr">
        <is>
          <t>Payment terms, change in control or sale of business fee, percentage multiple | item</t>
        </is>
      </c>
      <c r="F43" s="5" t="n">
        <v>5</v>
      </c>
    </row>
    <row r="44">
      <c r="A44" s="4" t="inlineStr">
        <is>
          <t>Residual Royalty Agreement [Member]</t>
        </is>
      </c>
    </row>
    <row r="45">
      <c r="A45" s="3" t="inlineStr">
        <is>
          <t>Line of Credit Facility [Line Items]</t>
        </is>
      </c>
    </row>
    <row r="46">
      <c r="A46" s="4" t="inlineStr">
        <is>
          <t>Payment terms, period of revenue calculation</t>
        </is>
      </c>
      <c r="F46" s="4" t="inlineStr">
        <is>
          <t>12 months</t>
        </is>
      </c>
    </row>
    <row r="47">
      <c r="A47" s="4" t="inlineStr">
        <is>
          <t>Payment terms, payment percentage</t>
        </is>
      </c>
      <c r="F47" s="4" t="inlineStr">
        <is>
          <t>5.00%</t>
        </is>
      </c>
    </row>
    <row r="48">
      <c r="A48" s="4" t="inlineStr">
        <is>
          <t>Payment terms, percentage of advanced amount to be repaid before regular royalty payment</t>
        </is>
      </c>
      <c r="F48" s="4" t="inlineStr">
        <is>
          <t>175.00%</t>
        </is>
      </c>
    </row>
    <row r="49">
      <c r="A49" s="4" t="inlineStr">
        <is>
          <t>Payment terms, change in control or sale of business fee, amount</t>
        </is>
      </c>
      <c r="F49" s="6" t="n">
        <v>2000000</v>
      </c>
    </row>
    <row r="50">
      <c r="A50" s="4" t="inlineStr">
        <is>
          <t>Payment terms, change in control or sale of business fee, percentage of product revenue</t>
        </is>
      </c>
      <c r="F50" s="4" t="inlineStr">
        <is>
          <t>5.00%</t>
        </is>
      </c>
    </row>
    <row r="51">
      <c r="A51" s="4" t="inlineStr">
        <is>
          <t>Payment terms, change in control or sale of business fee, percentage multiple | item</t>
        </is>
      </c>
      <c r="F51" s="5" t="n">
        <v>5</v>
      </c>
    </row>
    <row r="52">
      <c r="A52" s="4" t="inlineStr">
        <is>
          <t>Premium Finance Agreement [Member]</t>
        </is>
      </c>
    </row>
    <row r="53">
      <c r="A53" s="3" t="inlineStr">
        <is>
          <t>Line of Credit Facility [Line Items]</t>
        </is>
      </c>
    </row>
    <row r="54">
      <c r="A54" s="4" t="inlineStr">
        <is>
          <t>Loan amount</t>
        </is>
      </c>
      <c r="B54" s="6" t="n">
        <v>1100000</v>
      </c>
      <c r="C54" s="6" t="n">
        <v>837000</v>
      </c>
    </row>
    <row r="55">
      <c r="A55" s="4" t="inlineStr">
        <is>
          <t>Interest rate</t>
        </is>
      </c>
      <c r="B55" s="4" t="inlineStr">
        <is>
          <t>3.94%</t>
        </is>
      </c>
      <c r="C55" s="4" t="inlineStr">
        <is>
          <t>4.18%</t>
        </is>
      </c>
    </row>
    <row r="56">
      <c r="A56" s="4" t="inlineStr">
        <is>
          <t>Number of installments | item</t>
        </is>
      </c>
      <c r="B56" s="5" t="n">
        <v>3</v>
      </c>
      <c r="C56" s="5" t="n">
        <v>3</v>
      </c>
    </row>
    <row r="57">
      <c r="A57" s="4" t="inlineStr">
        <is>
          <t>Loan payable</t>
        </is>
      </c>
      <c r="E57" s="6" t="n">
        <v>0</v>
      </c>
      <c r="F57" s="6" t="n">
        <v>709000</v>
      </c>
    </row>
    <row r="58">
      <c r="A58" s="4" t="inlineStr">
        <is>
          <t>Maximum [Member] | SWK Credit Agreement [Member] | Product Revenue Over $10 Million, 2019 [Member]</t>
        </is>
      </c>
    </row>
    <row r="59">
      <c r="A59" s="3" t="inlineStr">
        <is>
          <t>Line of Credit Facility [Line Items]</t>
        </is>
      </c>
    </row>
    <row r="60">
      <c r="A60" s="4" t="inlineStr">
        <is>
          <t>Payment terms, elapsed period payment threshold</t>
        </is>
      </c>
      <c r="F60" s="6" t="n">
        <v>1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Credit Agreement) (Details) - SWK Credit Agreement [Member] - USD ($)</t>
        </is>
      </c>
      <c r="B1" s="2" t="inlineStr">
        <is>
          <t>Mar. 31, 2021</t>
        </is>
      </c>
      <c r="C1" s="2" t="inlineStr">
        <is>
          <t>Sep. 30, 2020</t>
        </is>
      </c>
      <c r="D1" s="2" t="inlineStr">
        <is>
          <t>Mar. 05, 2018</t>
        </is>
      </c>
    </row>
    <row r="2">
      <c r="A2" s="3" t="inlineStr">
        <is>
          <t>Line of Credit Facility [Line Items]</t>
        </is>
      </c>
    </row>
    <row r="3">
      <c r="A3" s="4" t="inlineStr">
        <is>
          <t>Aggregate repayment obligation</t>
        </is>
      </c>
      <c r="B3" s="6" t="n">
        <v>17650000</v>
      </c>
      <c r="C3" s="6" t="n">
        <v>17650000</v>
      </c>
      <c r="D3" s="6" t="n">
        <v>10000000</v>
      </c>
    </row>
    <row r="4">
      <c r="A4" s="4" t="inlineStr">
        <is>
          <t>Less: cumulative payments</t>
        </is>
      </c>
      <c r="B4" s="5" t="n">
        <v>-12786300</v>
      </c>
      <c r="C4" s="5" t="n">
        <v>-10314495</v>
      </c>
    </row>
    <row r="5">
      <c r="A5" s="4" t="inlineStr">
        <is>
          <t>Remaining repayment obligation</t>
        </is>
      </c>
      <c r="B5" s="5" t="n">
        <v>4863700</v>
      </c>
      <c r="C5" s="5" t="n">
        <v>7335505</v>
      </c>
    </row>
    <row r="6">
      <c r="A6" s="4" t="inlineStr">
        <is>
          <t>Less: unamortized discounts</t>
        </is>
      </c>
      <c r="B6" s="5" t="n">
        <v>-386841</v>
      </c>
      <c r="C6" s="5" t="n">
        <v>-1459330</v>
      </c>
    </row>
    <row r="7">
      <c r="A7" s="4" t="inlineStr">
        <is>
          <t>Less: unamortized deferred issuance costs</t>
        </is>
      </c>
      <c r="B7" s="5" t="n">
        <v>-9093</v>
      </c>
      <c r="C7" s="5" t="n">
        <v>-34301</v>
      </c>
    </row>
    <row r="8">
      <c r="A8" s="4" t="inlineStr">
        <is>
          <t>Credit agreement liability</t>
        </is>
      </c>
      <c r="B8" s="6" t="n">
        <v>4467766</v>
      </c>
      <c r="C8" s="6" t="n">
        <v>58418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Mar. 31, 2021</t>
        </is>
      </c>
      <c r="C1" s="2" t="inlineStr">
        <is>
          <t>Sep. 30, 2020</t>
        </is>
      </c>
    </row>
    <row r="2">
      <c r="A2" s="3" t="inlineStr">
        <is>
          <t>Residual Royalty Agreement Disclosures [Line Items]</t>
        </is>
      </c>
    </row>
    <row r="3">
      <c r="A3" s="4" t="inlineStr">
        <is>
          <t>Residual royalty agreement liability, short-term portion</t>
        </is>
      </c>
      <c r="B3" s="6" t="n">
        <v>-2805741</v>
      </c>
      <c r="C3" s="6" t="n">
        <v>-1100193</v>
      </c>
    </row>
    <row r="4">
      <c r="A4" s="4" t="inlineStr">
        <is>
          <t>Residual royalty agreement liability, long-term portion</t>
        </is>
      </c>
      <c r="B4" s="5" t="n">
        <v>5911983</v>
      </c>
      <c r="C4" s="5" t="n">
        <v>5617494</v>
      </c>
    </row>
    <row r="5">
      <c r="A5" s="4" t="inlineStr">
        <is>
          <t>Residual Royalty Agreement [Member]</t>
        </is>
      </c>
    </row>
    <row r="6">
      <c r="A6" s="3" t="inlineStr">
        <is>
          <t>Residual Royalty Agreement Disclosures [Line Items]</t>
        </is>
      </c>
    </row>
    <row r="7">
      <c r="A7" s="4" t="inlineStr">
        <is>
          <t>Residual royalty agreement liability, fair value at inception</t>
        </is>
      </c>
      <c r="B7" s="5" t="n">
        <v>346000</v>
      </c>
      <c r="C7" s="5" t="n">
        <v>346000</v>
      </c>
    </row>
    <row r="8">
      <c r="A8" s="4" t="inlineStr">
        <is>
          <t>Add: accretion of liability using effective interest rate</t>
        </is>
      </c>
      <c r="B8" s="5" t="n">
        <v>3532724</v>
      </c>
      <c r="C8" s="5" t="n">
        <v>2189687</v>
      </c>
    </row>
    <row r="9">
      <c r="A9" s="4" t="inlineStr">
        <is>
          <t>Residual royalty agreement liability, excluding embedded derivative liability</t>
        </is>
      </c>
      <c r="B9" s="5" t="n">
        <v>3878724</v>
      </c>
      <c r="C9" s="5" t="n">
        <v>2535687</v>
      </c>
    </row>
    <row r="10">
      <c r="A10" s="4" t="inlineStr">
        <is>
          <t>Add: embedded derivative liability at fair value (see Note 3)</t>
        </is>
      </c>
      <c r="B10" s="5" t="n">
        <v>4839000</v>
      </c>
      <c r="C10" s="5" t="n">
        <v>4182000</v>
      </c>
    </row>
    <row r="11">
      <c r="A11" s="4" t="inlineStr">
        <is>
          <t>Total residual royalty agreement liability</t>
        </is>
      </c>
      <c r="B11" s="5" t="n">
        <v>8717724</v>
      </c>
      <c r="C11" s="5" t="n">
        <v>6717687</v>
      </c>
    </row>
    <row r="12">
      <c r="A12" s="4" t="inlineStr">
        <is>
          <t>Residual royalty agreement liability, short-term portion</t>
        </is>
      </c>
      <c r="B12" s="5" t="n">
        <v>-2805741</v>
      </c>
      <c r="C12" s="5" t="n">
        <v>-1100193</v>
      </c>
    </row>
    <row r="13">
      <c r="A13" s="4" t="inlineStr">
        <is>
          <t>Residual royalty agreement liability, long-term portion</t>
        </is>
      </c>
      <c r="B13" s="6" t="n">
        <v>5911983</v>
      </c>
      <c r="C13" s="6" t="n">
        <v>5617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3" customWidth="1" min="6" max="6"/>
    <col width="14" customWidth="1" min="7" max="7"/>
  </cols>
  <sheetData>
    <row r="1">
      <c r="A1" s="1" t="inlineStr">
        <is>
          <t>CONDENSED CONSOLIDATED STATEMENTS OF STOCK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reasury Stock, at Cost [Member]</t>
        </is>
      </c>
      <c r="G1" s="2" t="inlineStr">
        <is>
          <t>Total</t>
        </is>
      </c>
    </row>
    <row r="2">
      <c r="A2" s="4" t="inlineStr">
        <is>
          <t>Balance at Sep. 30, 2019</t>
        </is>
      </c>
      <c r="B2" s="6" t="n">
        <v>672220</v>
      </c>
      <c r="C2" s="6" t="n">
        <v>110268057</v>
      </c>
      <c r="D2" s="6" t="n">
        <v>-581519</v>
      </c>
      <c r="E2" s="6" t="n">
        <v>-70219017</v>
      </c>
      <c r="F2" s="6" t="n">
        <v>-7806605</v>
      </c>
      <c r="G2" s="6" t="n">
        <v>32333136</v>
      </c>
    </row>
    <row r="3">
      <c r="A3" s="4" t="inlineStr">
        <is>
          <t>Balance (in Shares) at Sep. 30, 2019</t>
        </is>
      </c>
      <c r="B3" s="5" t="n">
        <v>67221951</v>
      </c>
    </row>
    <row r="4">
      <c r="A4" s="4" t="inlineStr">
        <is>
          <t>Share-based compensation</t>
        </is>
      </c>
      <c r="C4" s="5" t="n">
        <v>614498</v>
      </c>
      <c r="G4" s="5" t="n">
        <v>614498</v>
      </c>
    </row>
    <row r="5">
      <c r="A5" s="4" t="inlineStr">
        <is>
          <t>Issuance of shares pursuant to share-based awards</t>
        </is>
      </c>
      <c r="B5" s="6" t="n">
        <v>8</v>
      </c>
      <c r="C5" s="5" t="n">
        <v>-8</v>
      </c>
    </row>
    <row r="6">
      <c r="A6" s="4" t="inlineStr">
        <is>
          <t>Issuance of shares pursuant to share-based awards (in Shares)</t>
        </is>
      </c>
      <c r="B6" s="5" t="n">
        <v>867</v>
      </c>
    </row>
    <row r="7">
      <c r="A7" s="4" t="inlineStr">
        <is>
          <t>Net income (loss)</t>
        </is>
      </c>
      <c r="E7" s="5" t="n">
        <v>-3305101</v>
      </c>
      <c r="G7" s="5" t="n">
        <v>-3305101</v>
      </c>
    </row>
    <row r="8">
      <c r="A8" s="4" t="inlineStr">
        <is>
          <t>Balance at Dec. 31, 2019</t>
        </is>
      </c>
      <c r="B8" s="6" t="n">
        <v>672228</v>
      </c>
      <c r="C8" s="5" t="n">
        <v>110882547</v>
      </c>
      <c r="D8" s="5" t="n">
        <v>-581519</v>
      </c>
      <c r="E8" s="5" t="n">
        <v>-73524118</v>
      </c>
      <c r="F8" s="5" t="n">
        <v>-7806605</v>
      </c>
      <c r="G8" s="5" t="n">
        <v>29642533</v>
      </c>
    </row>
    <row r="9">
      <c r="A9" s="4" t="inlineStr">
        <is>
          <t>Balance (in Shares) at Dec. 31, 2019</t>
        </is>
      </c>
      <c r="B9" s="5" t="n">
        <v>67222818</v>
      </c>
    </row>
    <row r="10">
      <c r="A10" s="4" t="inlineStr">
        <is>
          <t>Balance at Sep. 30, 2019</t>
        </is>
      </c>
      <c r="B10" s="6" t="n">
        <v>672220</v>
      </c>
      <c r="C10" s="5" t="n">
        <v>110268057</v>
      </c>
      <c r="D10" s="5" t="n">
        <v>-581519</v>
      </c>
      <c r="E10" s="5" t="n">
        <v>-70219017</v>
      </c>
      <c r="F10" s="5" t="n">
        <v>-7806605</v>
      </c>
      <c r="G10" s="5" t="n">
        <v>32333136</v>
      </c>
    </row>
    <row r="11">
      <c r="A11" s="4" t="inlineStr">
        <is>
          <t>Balance (in Shares) at Sep. 30, 2019</t>
        </is>
      </c>
      <c r="B11" s="5" t="n">
        <v>67221951</v>
      </c>
    </row>
    <row r="12">
      <c r="A12" s="4" t="inlineStr">
        <is>
          <t>Amortization of deferred costs</t>
        </is>
      </c>
      <c r="G12" s="5" t="n">
        <v>-34759</v>
      </c>
    </row>
    <row r="13">
      <c r="A13" s="4" t="inlineStr">
        <is>
          <t>Net income (loss)</t>
        </is>
      </c>
      <c r="G13" s="5" t="n">
        <v>-4115610</v>
      </c>
    </row>
    <row r="14">
      <c r="A14" s="4" t="inlineStr">
        <is>
          <t>Balance at Mar. 31, 2020</t>
        </is>
      </c>
      <c r="B14" s="6" t="n">
        <v>678792</v>
      </c>
      <c r="C14" s="5" t="n">
        <v>113158536</v>
      </c>
      <c r="D14" s="5" t="n">
        <v>-581519</v>
      </c>
      <c r="E14" s="5" t="n">
        <v>-74334627</v>
      </c>
      <c r="F14" s="5" t="n">
        <v>-7806605</v>
      </c>
      <c r="G14" s="5" t="n">
        <v>31114577</v>
      </c>
    </row>
    <row r="15">
      <c r="A15" s="4" t="inlineStr">
        <is>
          <t>Balance (in Shares) at Mar. 31, 2020</t>
        </is>
      </c>
      <c r="B15" s="5" t="n">
        <v>67879242</v>
      </c>
    </row>
    <row r="16">
      <c r="A16" s="4" t="inlineStr">
        <is>
          <t>Balance at Dec. 31, 2019</t>
        </is>
      </c>
      <c r="B16" s="6" t="n">
        <v>672228</v>
      </c>
      <c r="C16" s="5" t="n">
        <v>110882547</v>
      </c>
      <c r="D16" s="5" t="n">
        <v>-581519</v>
      </c>
      <c r="E16" s="5" t="n">
        <v>-73524118</v>
      </c>
      <c r="F16" s="5" t="n">
        <v>-7806605</v>
      </c>
      <c r="G16" s="5" t="n">
        <v>29642533</v>
      </c>
    </row>
    <row r="17">
      <c r="A17" s="4" t="inlineStr">
        <is>
          <t>Balance (in Shares) at Dec. 31, 2019</t>
        </is>
      </c>
      <c r="B17" s="5" t="n">
        <v>67222818</v>
      </c>
    </row>
    <row r="18">
      <c r="A18" s="4" t="inlineStr">
        <is>
          <t>Share-based compensation</t>
        </is>
      </c>
      <c r="C18" s="5" t="n">
        <v>681680</v>
      </c>
      <c r="G18" s="5" t="n">
        <v>681680</v>
      </c>
    </row>
    <row r="19">
      <c r="A19" s="4" t="inlineStr">
        <is>
          <t>Issuance of shares pursuant to share-based awards</t>
        </is>
      </c>
      <c r="B19" s="6" t="n">
        <v>3564</v>
      </c>
      <c r="C19" s="5" t="n">
        <v>405068</v>
      </c>
      <c r="G19" s="5" t="n">
        <v>408632</v>
      </c>
    </row>
    <row r="20">
      <c r="A20" s="4" t="inlineStr">
        <is>
          <t>Issuance of shares pursuant to share-based awards (in Shares)</t>
        </is>
      </c>
      <c r="B20" s="5" t="n">
        <v>356424</v>
      </c>
    </row>
    <row r="21">
      <c r="A21" s="4" t="inlineStr">
        <is>
          <t>Shares issued in connection with public offering of common stock and common stock purchase agreement, net of fees and costs</t>
        </is>
      </c>
      <c r="B21" s="6" t="n">
        <v>3000</v>
      </c>
      <c r="C21" s="5" t="n">
        <v>1224000</v>
      </c>
      <c r="G21" s="5" t="n">
        <v>1227000</v>
      </c>
    </row>
    <row r="22">
      <c r="A22" s="4" t="inlineStr">
        <is>
          <t>Shares issued in connection with public offering of common stock and common stock purchase agreement, net of fees and costs (in Shares)</t>
        </is>
      </c>
      <c r="B22" s="5" t="n">
        <v>300000</v>
      </c>
    </row>
    <row r="23">
      <c r="A23" s="4" t="inlineStr">
        <is>
          <t>Amortization of deferred costs</t>
        </is>
      </c>
      <c r="C23" s="5" t="n">
        <v>-34759</v>
      </c>
      <c r="G23" s="5" t="n">
        <v>-34759</v>
      </c>
    </row>
    <row r="24">
      <c r="A24" s="4" t="inlineStr">
        <is>
          <t>Net income (loss)</t>
        </is>
      </c>
      <c r="E24" s="5" t="n">
        <v>-810509</v>
      </c>
      <c r="G24" s="5" t="n">
        <v>-810509</v>
      </c>
    </row>
    <row r="25">
      <c r="A25" s="4" t="inlineStr">
        <is>
          <t>Balance at Mar. 31, 2020</t>
        </is>
      </c>
      <c r="B25" s="6" t="n">
        <v>678792</v>
      </c>
      <c r="C25" s="5" t="n">
        <v>113158536</v>
      </c>
      <c r="D25" s="5" t="n">
        <v>-581519</v>
      </c>
      <c r="E25" s="5" t="n">
        <v>-74334627</v>
      </c>
      <c r="F25" s="5" t="n">
        <v>-7806605</v>
      </c>
      <c r="G25" s="5" t="n">
        <v>31114577</v>
      </c>
    </row>
    <row r="26">
      <c r="A26" s="4" t="inlineStr">
        <is>
          <t>Balance (in Shares) at Mar. 31, 2020</t>
        </is>
      </c>
      <c r="B26" s="5" t="n">
        <v>67879242</v>
      </c>
    </row>
    <row r="27">
      <c r="A27" s="4" t="inlineStr">
        <is>
          <t>Balance at Sep. 30, 2020</t>
        </is>
      </c>
      <c r="B27" s="6" t="n">
        <v>720474</v>
      </c>
      <c r="C27" s="5" t="n">
        <v>126971518</v>
      </c>
      <c r="D27" s="5" t="n">
        <v>-581519</v>
      </c>
      <c r="E27" s="5" t="n">
        <v>-89192552</v>
      </c>
      <c r="F27" s="5" t="n">
        <v>-7806605</v>
      </c>
      <c r="G27" s="5" t="n">
        <v>30111316</v>
      </c>
    </row>
    <row r="28">
      <c r="A28" s="4" t="inlineStr">
        <is>
          <t>Balance (in Shares) at Sep. 30, 2020</t>
        </is>
      </c>
      <c r="B28" s="5" t="n">
        <v>72047385</v>
      </c>
    </row>
    <row r="29">
      <c r="A29" s="4" t="inlineStr">
        <is>
          <t>Share-based compensation</t>
        </is>
      </c>
      <c r="C29" s="5" t="n">
        <v>785297</v>
      </c>
      <c r="G29" s="5" t="n">
        <v>785297</v>
      </c>
    </row>
    <row r="30">
      <c r="A30" s="4" t="inlineStr">
        <is>
          <t>Issuance of shares pursuant to share-based awards</t>
        </is>
      </c>
      <c r="B30" s="6" t="n">
        <v>4686</v>
      </c>
      <c r="C30" s="5" t="n">
        <v>619133</v>
      </c>
      <c r="G30" s="5" t="n">
        <v>623819</v>
      </c>
    </row>
    <row r="31">
      <c r="A31" s="4" t="inlineStr">
        <is>
          <t>Issuance of shares pursuant to share-based awards (in Shares)</t>
        </is>
      </c>
      <c r="B31" s="5" t="n">
        <v>468611</v>
      </c>
    </row>
    <row r="32">
      <c r="A32" s="4" t="inlineStr">
        <is>
          <t>Issuance of shares pursuant to common stock purchase warrants</t>
        </is>
      </c>
      <c r="B32" s="6" t="n">
        <v>15746</v>
      </c>
      <c r="C32" s="5" t="n">
        <v>-15746</v>
      </c>
    </row>
    <row r="33">
      <c r="A33" s="4" t="inlineStr">
        <is>
          <t>Issuance of shares pursuant to common stock purchase warrants (in Shares)</t>
        </is>
      </c>
      <c r="B33" s="5" t="n">
        <v>1574611</v>
      </c>
    </row>
    <row r="34">
      <c r="A34" s="4" t="inlineStr">
        <is>
          <t>Net income (loss)</t>
        </is>
      </c>
      <c r="E34" s="5" t="n">
        <v>17227701</v>
      </c>
      <c r="G34" s="5" t="n">
        <v>17227701</v>
      </c>
    </row>
    <row r="35">
      <c r="A35" s="4" t="inlineStr">
        <is>
          <t>Balance at Dec. 31, 2020</t>
        </is>
      </c>
      <c r="B35" s="6" t="n">
        <v>740906</v>
      </c>
      <c r="C35" s="5" t="n">
        <v>128360202</v>
      </c>
      <c r="D35" s="5" t="n">
        <v>-581519</v>
      </c>
      <c r="E35" s="5" t="n">
        <v>-71964851</v>
      </c>
      <c r="F35" s="5" t="n">
        <v>-7806605</v>
      </c>
      <c r="G35" s="5" t="n">
        <v>48748133</v>
      </c>
    </row>
    <row r="36">
      <c r="A36" s="4" t="inlineStr">
        <is>
          <t>Balance (in Shares) at Dec. 31, 2020</t>
        </is>
      </c>
      <c r="B36" s="5" t="n">
        <v>74090607</v>
      </c>
    </row>
    <row r="37">
      <c r="A37" s="4" t="inlineStr">
        <is>
          <t>Balance at Sep. 30, 2020</t>
        </is>
      </c>
      <c r="B37" s="6" t="n">
        <v>720474</v>
      </c>
      <c r="C37" s="5" t="n">
        <v>126971518</v>
      </c>
      <c r="D37" s="5" t="n">
        <v>-581519</v>
      </c>
      <c r="E37" s="5" t="n">
        <v>-89192552</v>
      </c>
      <c r="F37" s="5" t="n">
        <v>-7806605</v>
      </c>
      <c r="G37" s="5" t="n">
        <v>30111316</v>
      </c>
    </row>
    <row r="38">
      <c r="A38" s="4" t="inlineStr">
        <is>
          <t>Balance (in Shares) at Sep. 30, 2020</t>
        </is>
      </c>
      <c r="B38" s="5" t="n">
        <v>72047385</v>
      </c>
    </row>
    <row r="39">
      <c r="A39" s="4" t="inlineStr">
        <is>
          <t>Net income (loss)</t>
        </is>
      </c>
      <c r="G39" s="5" t="n">
        <v>14381720</v>
      </c>
    </row>
    <row r="40">
      <c r="A40" s="4" t="inlineStr">
        <is>
          <t>Balance at Mar. 31, 2021</t>
        </is>
      </c>
      <c r="B40" s="6" t="n">
        <v>818673</v>
      </c>
      <c r="C40" s="5" t="n">
        <v>237876289</v>
      </c>
      <c r="D40" s="5" t="n">
        <v>-581519</v>
      </c>
      <c r="E40" s="5" t="n">
        <v>-74810832</v>
      </c>
      <c r="F40" s="5" t="n">
        <v>-7806605</v>
      </c>
      <c r="G40" s="5" t="n">
        <v>155496006</v>
      </c>
    </row>
    <row r="41">
      <c r="A41" s="4" t="inlineStr">
        <is>
          <t>Balance (in Shares) at Mar. 31, 2021</t>
        </is>
      </c>
      <c r="B41" s="5" t="n">
        <v>81867258</v>
      </c>
    </row>
    <row r="42">
      <c r="A42" s="4" t="inlineStr">
        <is>
          <t>Balance at Dec. 31, 2020</t>
        </is>
      </c>
      <c r="B42" s="6" t="n">
        <v>740906</v>
      </c>
      <c r="C42" s="5" t="n">
        <v>128360202</v>
      </c>
      <c r="D42" s="5" t="n">
        <v>-581519</v>
      </c>
      <c r="E42" s="5" t="n">
        <v>-71964851</v>
      </c>
      <c r="F42" s="5" t="n">
        <v>-7806605</v>
      </c>
      <c r="G42" s="5" t="n">
        <v>48748133</v>
      </c>
    </row>
    <row r="43">
      <c r="A43" s="4" t="inlineStr">
        <is>
          <t>Balance (in Shares) at Dec. 31, 2020</t>
        </is>
      </c>
      <c r="B43" s="5" t="n">
        <v>74090607</v>
      </c>
    </row>
    <row r="44">
      <c r="A44" s="4" t="inlineStr">
        <is>
          <t>Share-based compensation</t>
        </is>
      </c>
      <c r="C44" s="5" t="n">
        <v>1002281</v>
      </c>
      <c r="G44" s="5" t="n">
        <v>1002281</v>
      </c>
    </row>
    <row r="45">
      <c r="A45" s="4" t="inlineStr">
        <is>
          <t>Issuance of shares pursuant to share-based awards</t>
        </is>
      </c>
      <c r="B45" s="6" t="n">
        <v>3573</v>
      </c>
      <c r="C45" s="5" t="n">
        <v>645702</v>
      </c>
      <c r="G45" s="5" t="n">
        <v>649275</v>
      </c>
    </row>
    <row r="46">
      <c r="A46" s="4" t="inlineStr">
        <is>
          <t>Issuance of shares pursuant to share-based awards (in Shares)</t>
        </is>
      </c>
      <c r="B46" s="5" t="n">
        <v>357297</v>
      </c>
    </row>
    <row r="47">
      <c r="A47" s="4" t="inlineStr">
        <is>
          <t>Shares issued in connection with public offering of common stock and common stock purchase agreement, net of fees and costs</t>
        </is>
      </c>
      <c r="B47" s="6" t="n">
        <v>74194</v>
      </c>
      <c r="C47" s="5" t="n">
        <v>107868104</v>
      </c>
      <c r="G47" s="5" t="n">
        <v>107942298</v>
      </c>
    </row>
    <row r="48">
      <c r="A48" s="4" t="inlineStr">
        <is>
          <t>Shares issued in connection with public offering of common stock and common stock purchase agreement, net of fees and costs (in Shares)</t>
        </is>
      </c>
      <c r="B48" s="5" t="n">
        <v>7419354</v>
      </c>
    </row>
    <row r="49">
      <c r="A49" s="4" t="inlineStr">
        <is>
          <t>Net income (loss)</t>
        </is>
      </c>
      <c r="E49" s="5" t="n">
        <v>-2845981</v>
      </c>
      <c r="G49" s="5" t="n">
        <v>-2845981</v>
      </c>
    </row>
    <row r="50">
      <c r="A50" s="4" t="inlineStr">
        <is>
          <t>Balance at Mar. 31, 2021</t>
        </is>
      </c>
      <c r="B50" s="6" t="n">
        <v>818673</v>
      </c>
      <c r="C50" s="6" t="n">
        <v>237876289</v>
      </c>
      <c r="D50" s="6" t="n">
        <v>-581519</v>
      </c>
      <c r="E50" s="6" t="n">
        <v>-74810832</v>
      </c>
      <c r="F50" s="6" t="n">
        <v>-7806605</v>
      </c>
      <c r="G50" s="6" t="n">
        <v>155496006</v>
      </c>
    </row>
    <row r="51">
      <c r="A51" s="4" t="inlineStr">
        <is>
          <t>Balance (in Shares) at Mar. 31, 2021</t>
        </is>
      </c>
      <c r="B51" s="5" t="n">
        <v>81867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bt (Credit Agreement Interest Expens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bt [Abstract]</t>
        </is>
      </c>
    </row>
    <row r="4">
      <c r="A4" s="4" t="inlineStr">
        <is>
          <t>Amortization of discounts</t>
        </is>
      </c>
      <c r="B4" s="6" t="n">
        <v>499629</v>
      </c>
      <c r="C4" s="6" t="n">
        <v>844592</v>
      </c>
      <c r="D4" s="6" t="n">
        <v>1072489</v>
      </c>
      <c r="E4" s="6" t="n">
        <v>1706578</v>
      </c>
    </row>
    <row r="5">
      <c r="A5" s="4" t="inlineStr">
        <is>
          <t>Accretion of residual royalty agreement</t>
        </is>
      </c>
      <c r="B5" s="5" t="n">
        <v>740179</v>
      </c>
      <c r="C5" s="5" t="n">
        <v>300519</v>
      </c>
      <c r="D5" s="5" t="n">
        <v>1343037</v>
      </c>
      <c r="E5" s="5" t="n">
        <v>559697</v>
      </c>
    </row>
    <row r="6">
      <c r="A6" s="4" t="inlineStr">
        <is>
          <t>Amortization of deferred issuance costs</t>
        </is>
      </c>
      <c r="B6" s="5" t="n">
        <v>11743</v>
      </c>
      <c r="C6" s="5" t="n">
        <v>19851</v>
      </c>
      <c r="D6" s="5" t="n">
        <v>25208</v>
      </c>
      <c r="E6" s="5" t="n">
        <v>40112</v>
      </c>
    </row>
    <row r="7">
      <c r="A7" s="4" t="inlineStr">
        <is>
          <t>Interest expense</t>
        </is>
      </c>
      <c r="B7" s="6" t="n">
        <v>1251551</v>
      </c>
      <c r="C7" s="6" t="n">
        <v>1164962</v>
      </c>
      <c r="D7" s="6" t="n">
        <v>2440734</v>
      </c>
      <c r="E7" s="6" t="n">
        <v>23063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7" customWidth="1" min="2" max="2"/>
    <col width="27" customWidth="1" min="3" max="3"/>
    <col width="47" customWidth="1" min="4" max="4"/>
    <col width="47" customWidth="1" min="5" max="5"/>
    <col width="20" customWidth="1" min="6" max="6"/>
    <col width="37" customWidth="1" min="7" max="7"/>
    <col width="20" customWidth="1" min="8" max="8"/>
  </cols>
  <sheetData>
    <row r="1">
      <c r="A1" s="1" t="inlineStr">
        <is>
          <t>Stockholders' Equity (Narrative) (Details)</t>
        </is>
      </c>
      <c r="B1" s="2" t="inlineStr">
        <is>
          <t>Feb. 22, 2021USD ($)$ / sharesshares</t>
        </is>
      </c>
      <c r="C1" s="2" t="inlineStr">
        <is>
          <t>Jun. 26, 2020USD ($)shares</t>
        </is>
      </c>
      <c r="D1" s="2" t="inlineStr">
        <is>
          <t>Mar. 31, 2021USD ($)shares / d$ / sharesshares</t>
        </is>
      </c>
      <c r="E1" s="2" t="inlineStr">
        <is>
          <t>Mar. 31, 2021USD ($)shares / d$ / sharesshares</t>
        </is>
      </c>
      <c r="F1" s="2" t="inlineStr">
        <is>
          <t>Jun. 30, 2021shares</t>
        </is>
      </c>
      <c r="G1" s="2" t="inlineStr">
        <is>
          <t>Sep. 30, 2020USD ($)$ / sharesshares</t>
        </is>
      </c>
      <c r="H1" s="2" t="inlineStr">
        <is>
          <t>Oct. 31, 2016shares</t>
        </is>
      </c>
    </row>
    <row r="2">
      <c r="A2" s="3" t="inlineStr">
        <is>
          <t>Class of Stock [Line Items]</t>
        </is>
      </c>
    </row>
    <row r="3">
      <c r="A3" s="4" t="inlineStr">
        <is>
          <t>Preferred stock, issued</t>
        </is>
      </c>
      <c r="D3" s="5" t="n">
        <v>0</v>
      </c>
      <c r="E3" s="5" t="n">
        <v>0</v>
      </c>
      <c r="G3" s="5" t="n">
        <v>0</v>
      </c>
    </row>
    <row r="4">
      <c r="A4" s="4" t="inlineStr">
        <is>
          <t>Preferred stock, outstanding</t>
        </is>
      </c>
      <c r="D4" s="5" t="n">
        <v>0</v>
      </c>
      <c r="E4" s="5" t="n">
        <v>0</v>
      </c>
      <c r="G4" s="5" t="n">
        <v>0</v>
      </c>
    </row>
    <row r="5">
      <c r="A5" s="4" t="inlineStr">
        <is>
          <t>Shares issued</t>
        </is>
      </c>
      <c r="B5" s="5" t="n">
        <v>7419354</v>
      </c>
    </row>
    <row r="6">
      <c r="A6" s="4" t="inlineStr">
        <is>
          <t>Stock issuance price | $ / shares</t>
        </is>
      </c>
      <c r="B6" s="7" t="n">
        <v>15.5</v>
      </c>
    </row>
    <row r="7">
      <c r="A7" s="4" t="inlineStr">
        <is>
          <t>Proceeds from sale of shares in public offering, net of fees | $</t>
        </is>
      </c>
      <c r="B7" s="6" t="n">
        <v>107900000</v>
      </c>
      <c r="D7" s="6" t="n">
        <v>108099988</v>
      </c>
    </row>
    <row r="8">
      <c r="A8" s="4" t="inlineStr">
        <is>
          <t>Common Stock, shares outstanding</t>
        </is>
      </c>
      <c r="D8" s="5" t="n">
        <v>79683554</v>
      </c>
      <c r="E8" s="5" t="n">
        <v>79683554</v>
      </c>
      <c r="G8" s="5" t="n">
        <v>69863681</v>
      </c>
    </row>
    <row r="9">
      <c r="A9" s="4" t="inlineStr">
        <is>
          <t>Aspire Capital Purchase Agreement, 2020 [Member]</t>
        </is>
      </c>
    </row>
    <row r="10">
      <c r="A10" s="3" t="inlineStr">
        <is>
          <t>Class of Stock [Line Items]</t>
        </is>
      </c>
    </row>
    <row r="11">
      <c r="A11" s="4" t="inlineStr">
        <is>
          <t>Stock issuance price | $ / shares</t>
        </is>
      </c>
      <c r="D11" s="7" t="n">
        <v>0.5</v>
      </c>
      <c r="E11" s="7" t="n">
        <v>0.5</v>
      </c>
    </row>
    <row r="12">
      <c r="A12" s="4" t="inlineStr">
        <is>
          <t>Proceeds from sale of shares in public offering, net of fees | $</t>
        </is>
      </c>
      <c r="E12" s="6" t="n">
        <v>5000000</v>
      </c>
    </row>
    <row r="13">
      <c r="A13" s="4" t="inlineStr">
        <is>
          <t>Stock purchase agreement, term</t>
        </is>
      </c>
      <c r="D13" s="4" t="inlineStr">
        <is>
          <t>36 months</t>
        </is>
      </c>
    </row>
    <row r="14">
      <c r="A14" s="4" t="inlineStr">
        <is>
          <t>Stock purchase agreement, aggregate amount of stock purchase authorized | $</t>
        </is>
      </c>
      <c r="C14" s="6" t="n">
        <v>23900000</v>
      </c>
    </row>
    <row r="15">
      <c r="A15" s="4" t="inlineStr">
        <is>
          <t>Maximum purchase of shares per business day | shares / d</t>
        </is>
      </c>
      <c r="D15" s="5" t="n">
        <v>200000</v>
      </c>
      <c r="E15" s="5" t="n">
        <v>200000</v>
      </c>
    </row>
    <row r="16">
      <c r="A16" s="4" t="inlineStr">
        <is>
          <t>Maximum VWAP percentage</t>
        </is>
      </c>
      <c r="D16" s="4" t="inlineStr">
        <is>
          <t>30.00%</t>
        </is>
      </c>
    </row>
    <row r="17">
      <c r="A17" s="4" t="inlineStr">
        <is>
          <t>General percentage of VWAP pursuant to notice</t>
        </is>
      </c>
      <c r="D17" s="4" t="inlineStr">
        <is>
          <t>97.00%</t>
        </is>
      </c>
    </row>
    <row r="18">
      <c r="A18" s="4" t="inlineStr">
        <is>
          <t>Common Stock, shares outstanding</t>
        </is>
      </c>
      <c r="D18" s="5" t="n">
        <v>1644737</v>
      </c>
      <c r="E18" s="5" t="n">
        <v>1644737</v>
      </c>
    </row>
    <row r="19">
      <c r="A19" s="4" t="inlineStr">
        <is>
          <t>Remaining amount authorized | $</t>
        </is>
      </c>
      <c r="D19" s="6" t="n">
        <v>18900000</v>
      </c>
      <c r="E19" s="6" t="n">
        <v>18900000</v>
      </c>
    </row>
    <row r="20">
      <c r="A20" s="4" t="inlineStr">
        <is>
          <t>Shares issued in connection with common stock offering</t>
        </is>
      </c>
      <c r="C20" s="5" t="n">
        <v>212130</v>
      </c>
    </row>
    <row r="21">
      <c r="A21" s="4" t="inlineStr">
        <is>
          <t>Value of shares issued for services | $</t>
        </is>
      </c>
      <c r="C21" s="6" t="n">
        <v>681000</v>
      </c>
    </row>
    <row r="22">
      <c r="A22" s="4" t="inlineStr">
        <is>
          <t>Related expenses | $</t>
        </is>
      </c>
      <c r="C22" s="5" t="n">
        <v>50000</v>
      </c>
    </row>
    <row r="23">
      <c r="A23" s="4" t="inlineStr">
        <is>
          <t>Deferred costs | $</t>
        </is>
      </c>
      <c r="C23" s="6" t="n">
        <v>731000</v>
      </c>
    </row>
    <row r="24">
      <c r="A24" s="4" t="inlineStr">
        <is>
          <t>Unamortized deferred assets | $</t>
        </is>
      </c>
      <c r="D24" s="6" t="n">
        <v>578000</v>
      </c>
      <c r="E24" s="6" t="n">
        <v>578000</v>
      </c>
      <c r="G24" s="6" t="n">
        <v>578000</v>
      </c>
    </row>
    <row r="25">
      <c r="A25" s="4" t="inlineStr">
        <is>
          <t>Financial Advisor Warrant [Member]</t>
        </is>
      </c>
    </row>
    <row r="26">
      <c r="A26" s="3" t="inlineStr">
        <is>
          <t>Class of Stock [Line Items]</t>
        </is>
      </c>
    </row>
    <row r="27">
      <c r="A27" s="4" t="inlineStr">
        <is>
          <t>Warrant to purchase common stock shares</t>
        </is>
      </c>
      <c r="D27" s="5" t="n">
        <v>2326841</v>
      </c>
      <c r="E27" s="5" t="n">
        <v>2326841</v>
      </c>
      <c r="H27" s="5" t="n">
        <v>2585379</v>
      </c>
    </row>
    <row r="28">
      <c r="A28" s="4" t="inlineStr">
        <is>
          <t>Warrant term</t>
        </is>
      </c>
      <c r="D28" s="4" t="inlineStr">
        <is>
          <t>5 years</t>
        </is>
      </c>
    </row>
    <row r="29">
      <c r="A29" s="4" t="inlineStr">
        <is>
          <t>Warrant exercise price | $ / shares</t>
        </is>
      </c>
      <c r="D29" s="7" t="n">
        <v>1.93</v>
      </c>
      <c r="E29" s="7" t="n">
        <v>1.93</v>
      </c>
    </row>
    <row r="30">
      <c r="A30" s="4" t="inlineStr">
        <is>
          <t>Warrants outstanding</t>
        </is>
      </c>
      <c r="D30" s="5" t="n">
        <v>0</v>
      </c>
      <c r="E30" s="5" t="n">
        <v>0</v>
      </c>
      <c r="G30" s="5" t="n">
        <v>2326841</v>
      </c>
    </row>
    <row r="31">
      <c r="A31" s="4" t="inlineStr">
        <is>
          <t>Issuance of shares pursuant to common stock purchase warrants</t>
        </is>
      </c>
      <c r="D31" s="5" t="n">
        <v>1574611</v>
      </c>
    </row>
    <row r="32">
      <c r="A32" s="4" t="inlineStr">
        <is>
          <t>Preferred Class A [Member]</t>
        </is>
      </c>
    </row>
    <row r="33">
      <c r="A33" s="3" t="inlineStr">
        <is>
          <t>Class of Stock [Line Items]</t>
        </is>
      </c>
    </row>
    <row r="34">
      <c r="A34" s="4" t="inlineStr">
        <is>
          <t>Preferred stock, shares authorized</t>
        </is>
      </c>
      <c r="D34" s="5" t="n">
        <v>5000000</v>
      </c>
      <c r="E34" s="5" t="n">
        <v>5000000</v>
      </c>
      <c r="G34" s="5" t="n">
        <v>5000000</v>
      </c>
    </row>
    <row r="35">
      <c r="A35" s="4" t="inlineStr">
        <is>
          <t>Preferred stock, par or stated value per share (in Dollars per share) | $ / shares</t>
        </is>
      </c>
      <c r="D35" s="7" t="n">
        <v>0.01</v>
      </c>
      <c r="E35" s="7" t="n">
        <v>0.01</v>
      </c>
      <c r="G35" s="7" t="n">
        <v>0.01</v>
      </c>
    </row>
    <row r="36">
      <c r="A36" s="4" t="inlineStr">
        <is>
          <t>Preferred stock, issued</t>
        </is>
      </c>
      <c r="F36" s="5" t="n">
        <v>0</v>
      </c>
      <c r="G36" s="5" t="n">
        <v>0</v>
      </c>
    </row>
    <row r="37">
      <c r="A37" s="4" t="inlineStr">
        <is>
          <t>Preferred stock, outstanding</t>
        </is>
      </c>
      <c r="D37" s="5" t="n">
        <v>0</v>
      </c>
      <c r="E37" s="5" t="n">
        <v>0</v>
      </c>
      <c r="G37" s="5" t="n">
        <v>0</v>
      </c>
    </row>
    <row r="38">
      <c r="A38" s="4" t="inlineStr">
        <is>
          <t>Preferred Class A Series 1 [Member]</t>
        </is>
      </c>
    </row>
    <row r="39">
      <c r="A39" s="3" t="inlineStr">
        <is>
          <t>Class of Stock [Line Items]</t>
        </is>
      </c>
    </row>
    <row r="40">
      <c r="A40" s="4" t="inlineStr">
        <is>
          <t>Preferred stock, shares authorized</t>
        </is>
      </c>
      <c r="D40" s="5" t="n">
        <v>1040000</v>
      </c>
      <c r="E40" s="5" t="n">
        <v>1040000</v>
      </c>
      <c r="G40" s="5" t="n">
        <v>1040000</v>
      </c>
    </row>
    <row r="41">
      <c r="A41" s="4" t="inlineStr">
        <is>
          <t>Preferred Class A Series 2 [Member]</t>
        </is>
      </c>
    </row>
    <row r="42">
      <c r="A42" s="3" t="inlineStr">
        <is>
          <t>Class of Stock [Line Items]</t>
        </is>
      </c>
    </row>
    <row r="43">
      <c r="A43" s="4" t="inlineStr">
        <is>
          <t>Preferred stock, shares authorized</t>
        </is>
      </c>
      <c r="D43" s="5" t="n">
        <v>1500000</v>
      </c>
      <c r="E43" s="5" t="n">
        <v>1500000</v>
      </c>
      <c r="G43" s="5" t="n">
        <v>1500000</v>
      </c>
    </row>
    <row r="44">
      <c r="A44" s="4" t="inlineStr">
        <is>
          <t>Preferred Class A Series 3 [Member]</t>
        </is>
      </c>
    </row>
    <row r="45">
      <c r="A45" s="3" t="inlineStr">
        <is>
          <t>Class of Stock [Line Items]</t>
        </is>
      </c>
    </row>
    <row r="46">
      <c r="A46" s="4" t="inlineStr">
        <is>
          <t>Preferred stock, shares authorized</t>
        </is>
      </c>
      <c r="D46" s="5" t="n">
        <v>700000</v>
      </c>
      <c r="E46" s="5" t="n">
        <v>700000</v>
      </c>
      <c r="G46" s="5" t="n">
        <v>700000</v>
      </c>
    </row>
    <row r="47">
      <c r="A47" s="4" t="inlineStr">
        <is>
          <t>Preferred Class A Series 4 [Member]</t>
        </is>
      </c>
    </row>
    <row r="48">
      <c r="A48" s="3" t="inlineStr">
        <is>
          <t>Class of Stock [Line Items]</t>
        </is>
      </c>
    </row>
    <row r="49">
      <c r="A49" s="4" t="inlineStr">
        <is>
          <t>Preferred stock, shares authorized</t>
        </is>
      </c>
      <c r="D49" s="5" t="n">
        <v>548000</v>
      </c>
      <c r="E49" s="5" t="n">
        <v>548000</v>
      </c>
    </row>
    <row r="50">
      <c r="A50" s="4" t="inlineStr">
        <is>
          <t>Preferred Class B [Member]</t>
        </is>
      </c>
    </row>
    <row r="51">
      <c r="A51" s="3" t="inlineStr">
        <is>
          <t>Class of Stock [Line Items]</t>
        </is>
      </c>
    </row>
    <row r="52">
      <c r="A52" s="4" t="inlineStr">
        <is>
          <t>Preferred stock, shares authorized</t>
        </is>
      </c>
      <c r="D52" s="5" t="n">
        <v>15000</v>
      </c>
      <c r="E52" s="5" t="n">
        <v>15000</v>
      </c>
      <c r="G52" s="5" t="n">
        <v>15000</v>
      </c>
    </row>
    <row r="53">
      <c r="A53" s="4" t="inlineStr">
        <is>
          <t>Preferred stock, par or stated value per share (in Dollars per share) | $ / shares</t>
        </is>
      </c>
      <c r="D53" s="7" t="n">
        <v>0.5</v>
      </c>
      <c r="E53" s="7" t="n">
        <v>0.5</v>
      </c>
      <c r="G53" s="7" t="n">
        <v>0.5</v>
      </c>
    </row>
    <row r="54">
      <c r="A54" s="4" t="inlineStr">
        <is>
          <t>Preferred stock, issued</t>
        </is>
      </c>
      <c r="D54" s="5" t="n">
        <v>0</v>
      </c>
      <c r="E54" s="5" t="n">
        <v>0</v>
      </c>
      <c r="G54" s="5" t="n">
        <v>0</v>
      </c>
    </row>
    <row r="55">
      <c r="A55" s="4" t="inlineStr">
        <is>
          <t>Preferred stock, outstanding</t>
        </is>
      </c>
      <c r="D55" s="5" t="n">
        <v>0</v>
      </c>
      <c r="E55" s="5" t="n">
        <v>0</v>
      </c>
      <c r="G5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t>
        </is>
      </c>
      <c r="B1" s="2" t="inlineStr">
        <is>
          <t>6 Months Ended</t>
        </is>
      </c>
    </row>
    <row r="2">
      <c r="B2" s="2" t="inlineStr">
        <is>
          <t>Mar. 31, 2021</t>
        </is>
      </c>
      <c r="C2" s="2" t="inlineStr">
        <is>
          <t>Mar. 31, 2020</t>
        </is>
      </c>
      <c r="D2" s="2" t="inlineStr">
        <is>
          <t>Jul. 31, 2017</t>
        </is>
      </c>
    </row>
    <row r="3">
      <c r="A3" s="3" t="inlineStr">
        <is>
          <t>Share-based Compensation Arrangement by Share-based Payment Award [Line Items]</t>
        </is>
      </c>
    </row>
    <row r="4">
      <c r="A4" s="4" t="inlineStr">
        <is>
          <t>Stock option conversion ratio</t>
        </is>
      </c>
      <c r="B4" s="4" t="inlineStr">
        <is>
          <t>100.00%</t>
        </is>
      </c>
    </row>
    <row r="5">
      <c r="A5" s="4" t="inlineStr">
        <is>
          <t>Proceeds from stock option exercises</t>
        </is>
      </c>
      <c r="B5" s="6" t="n">
        <v>1273094</v>
      </c>
      <c r="C5" s="6" t="n">
        <v>408632</v>
      </c>
    </row>
    <row r="6">
      <c r="A6" s="4" t="inlineStr">
        <is>
          <t>Cashless options, exercises in period</t>
        </is>
      </c>
      <c r="B6" s="5" t="n">
        <v>0</v>
      </c>
    </row>
    <row r="7">
      <c r="A7" s="4" t="inlineStr">
        <is>
          <t>Stock Option [Member]</t>
        </is>
      </c>
    </row>
    <row r="8">
      <c r="A8" s="3" t="inlineStr">
        <is>
          <t>Share-based Compensation Arrangement by Share-based Payment Award [Line Items]</t>
        </is>
      </c>
    </row>
    <row r="9">
      <c r="A9" s="4" t="inlineStr">
        <is>
          <t>Award vesting period</t>
        </is>
      </c>
      <c r="B9" s="4" t="inlineStr">
        <is>
          <t>3 years</t>
        </is>
      </c>
    </row>
    <row r="10">
      <c r="A10" s="4" t="inlineStr">
        <is>
          <t>Share price</t>
        </is>
      </c>
      <c r="B10" s="7" t="n">
        <v>10.78</v>
      </c>
    </row>
    <row r="11">
      <c r="A11" s="4" t="inlineStr">
        <is>
          <t>Options, exercises in period, intrinsic value</t>
        </is>
      </c>
      <c r="B11" s="6" t="n">
        <v>7000000</v>
      </c>
      <c r="C11" s="6" t="n">
        <v>1100000</v>
      </c>
    </row>
    <row r="12">
      <c r="A12" s="4" t="inlineStr">
        <is>
          <t>Issuance of common stock upon cashless exercise of options</t>
        </is>
      </c>
      <c r="C12" s="5" t="n">
        <v>143958</v>
      </c>
    </row>
    <row r="13">
      <c r="A13" s="4" t="inlineStr">
        <is>
          <t>Cashless options, exercises in period</t>
        </is>
      </c>
      <c r="C13" s="5" t="n">
        <v>223415</v>
      </c>
    </row>
    <row r="14">
      <c r="A14" s="4" t="inlineStr">
        <is>
          <t>Unrecognized compensation expense, stock options</t>
        </is>
      </c>
      <c r="B14" s="6" t="n">
        <v>5700000</v>
      </c>
    </row>
    <row r="15">
      <c r="A15" s="4" t="inlineStr">
        <is>
          <t>Unrecognized compensation expense, period for recognition</t>
        </is>
      </c>
      <c r="B15" s="4" t="inlineStr">
        <is>
          <t>1 year 9 months 18 days</t>
        </is>
      </c>
    </row>
    <row r="16">
      <c r="A16" s="4" t="inlineStr">
        <is>
          <t>Stock Option [Member] | Maximum [Member]</t>
        </is>
      </c>
    </row>
    <row r="17">
      <c r="A17" s="3" t="inlineStr">
        <is>
          <t>Share-based Compensation Arrangement by Share-based Payment Award [Line Items]</t>
        </is>
      </c>
    </row>
    <row r="18">
      <c r="A18" s="4" t="inlineStr">
        <is>
          <t>Award term</t>
        </is>
      </c>
      <c r="B18" s="4" t="inlineStr">
        <is>
          <t>10 years</t>
        </is>
      </c>
    </row>
    <row r="19">
      <c r="A19" s="4" t="inlineStr">
        <is>
          <t>Stock Appreciation Rights (SARs) [Member]</t>
        </is>
      </c>
    </row>
    <row r="20">
      <c r="A20" s="3" t="inlineStr">
        <is>
          <t>Share-based Compensation Arrangement by Share-based Payment Award [Line Items]</t>
        </is>
      </c>
    </row>
    <row r="21">
      <c r="A21" s="4" t="inlineStr">
        <is>
          <t>Award term</t>
        </is>
      </c>
      <c r="B21" s="4" t="inlineStr">
        <is>
          <t>10 years</t>
        </is>
      </c>
    </row>
    <row r="22">
      <c r="A22" s="4" t="inlineStr">
        <is>
          <t>Exercise price per share</t>
        </is>
      </c>
      <c r="B22" s="7" t="n">
        <v>0.95</v>
      </c>
    </row>
    <row r="23">
      <c r="A23" s="4" t="inlineStr">
        <is>
          <t>Vested shares</t>
        </is>
      </c>
      <c r="B23" s="5" t="n">
        <v>50000</v>
      </c>
    </row>
    <row r="24">
      <c r="A24" s="4" t="inlineStr">
        <is>
          <t>Stock Appreciation Rights (SARs) [Member] | The APP Merger [Member]</t>
        </is>
      </c>
    </row>
    <row r="25">
      <c r="A25" s="3" t="inlineStr">
        <is>
          <t>Share-based Compensation Arrangement by Share-based Payment Award [Line Items]</t>
        </is>
      </c>
    </row>
    <row r="26">
      <c r="A26" s="4" t="inlineStr">
        <is>
          <t>Vest date</t>
        </is>
      </c>
      <c r="B26" s="4" t="inlineStr">
        <is>
          <t>Oct. 31,
		2018</t>
        </is>
      </c>
    </row>
    <row r="27">
      <c r="A27" s="4" t="inlineStr">
        <is>
          <t>Stock Appreciation Rights (SARs) [Member] | Employee [Member] | The APP Merger [Member]</t>
        </is>
      </c>
    </row>
    <row r="28">
      <c r="A28" s="3" t="inlineStr">
        <is>
          <t>Share-based Compensation Arrangement by Share-based Payment Award [Line Items]</t>
        </is>
      </c>
    </row>
    <row r="29">
      <c r="A29" s="4" t="inlineStr">
        <is>
          <t>Number of shares issued</t>
        </is>
      </c>
      <c r="B29" s="5" t="n">
        <v>50000</v>
      </c>
    </row>
    <row r="30">
      <c r="A30" s="4" t="inlineStr">
        <is>
          <t>Stock Appreciation Rights (SARs) [Member] | Outside Directors [Member] | The APP Merger [Member]</t>
        </is>
      </c>
    </row>
    <row r="31">
      <c r="A31" s="3" t="inlineStr">
        <is>
          <t>Share-based Compensation Arrangement by Share-based Payment Award [Line Items]</t>
        </is>
      </c>
    </row>
    <row r="32">
      <c r="A32" s="4" t="inlineStr">
        <is>
          <t>Number of shares issued</t>
        </is>
      </c>
      <c r="B32" s="5" t="n">
        <v>140000</v>
      </c>
    </row>
    <row r="33">
      <c r="A33" s="4" t="inlineStr">
        <is>
          <t>2008 Stock Incentive Plan [Member]</t>
        </is>
      </c>
    </row>
    <row r="34">
      <c r="A34" s="3" t="inlineStr">
        <is>
          <t>Share-based Compensation Arrangement by Share-based Payment Award [Line Items]</t>
        </is>
      </c>
    </row>
    <row r="35">
      <c r="A35" s="4" t="inlineStr">
        <is>
          <t>Number of shares authorized</t>
        </is>
      </c>
      <c r="B35" s="5" t="n">
        <v>0</v>
      </c>
    </row>
    <row r="36">
      <c r="A36" s="4" t="inlineStr">
        <is>
          <t>2017 Equity Incentive Plan [Member]</t>
        </is>
      </c>
    </row>
    <row r="37">
      <c r="A37" s="3" t="inlineStr">
        <is>
          <t>Share-based Compensation Arrangement by Share-based Payment Award [Line Items]</t>
        </is>
      </c>
    </row>
    <row r="38">
      <c r="A38" s="4" t="inlineStr">
        <is>
          <t>Number of shares authorized</t>
        </is>
      </c>
      <c r="D38" s="5" t="n">
        <v>4700000</v>
      </c>
    </row>
    <row r="39">
      <c r="A39" s="4" t="inlineStr">
        <is>
          <t>Number of shares available</t>
        </is>
      </c>
      <c r="B39" s="5" t="n">
        <v>99</v>
      </c>
    </row>
    <row r="40">
      <c r="A40" s="4" t="inlineStr">
        <is>
          <t>2018 Equity Incentive Plan [Member]</t>
        </is>
      </c>
    </row>
    <row r="41">
      <c r="A41" s="3" t="inlineStr">
        <is>
          <t>Share-based Compensation Arrangement by Share-based Payment Award [Line Items]</t>
        </is>
      </c>
    </row>
    <row r="42">
      <c r="A42" s="4" t="inlineStr">
        <is>
          <t>Number of shares authorized</t>
        </is>
      </c>
      <c r="B42" s="5" t="n">
        <v>11000000</v>
      </c>
    </row>
    <row r="43">
      <c r="A43" s="4" t="inlineStr">
        <is>
          <t>Number of shares available</t>
        </is>
      </c>
      <c r="B43" s="5" t="n">
        <v>30258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Recorded Share-Based Compensation Expens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Compensation Cost [Line Items]</t>
        </is>
      </c>
    </row>
    <row r="4">
      <c r="A4" s="4" t="inlineStr">
        <is>
          <t>Share-based compensation</t>
        </is>
      </c>
      <c r="B4" s="6" t="n">
        <v>1002281</v>
      </c>
      <c r="C4" s="6" t="n">
        <v>681680</v>
      </c>
      <c r="D4" s="6" t="n">
        <v>1787578</v>
      </c>
      <c r="E4" s="6" t="n">
        <v>1296178</v>
      </c>
    </row>
    <row r="5">
      <c r="A5" s="4" t="inlineStr">
        <is>
          <t>Cost of Sales [Member]</t>
        </is>
      </c>
    </row>
    <row r="6">
      <c r="A6" s="3" t="inlineStr">
        <is>
          <t>Share-based Compensation Arrangement by Share-based Payment Award, Compensation Cost [Line Items]</t>
        </is>
      </c>
    </row>
    <row r="7">
      <c r="A7" s="4" t="inlineStr">
        <is>
          <t>Share-based compensation</t>
        </is>
      </c>
      <c r="B7" s="5" t="n">
        <v>18415</v>
      </c>
      <c r="C7" s="5" t="n">
        <v>16425</v>
      </c>
      <c r="D7" s="5" t="n">
        <v>34627</v>
      </c>
      <c r="E7" s="5" t="n">
        <v>30970</v>
      </c>
    </row>
    <row r="8">
      <c r="A8" s="4" t="inlineStr">
        <is>
          <t>Selling, General and Administrative [Member]</t>
        </is>
      </c>
    </row>
    <row r="9">
      <c r="A9" s="3" t="inlineStr">
        <is>
          <t>Share-based Compensation Arrangement by Share-based Payment Award, Compensation Cost [Line Items]</t>
        </is>
      </c>
    </row>
    <row r="10">
      <c r="A10" s="4" t="inlineStr">
        <is>
          <t>Share-based compensation</t>
        </is>
      </c>
      <c r="B10" s="5" t="n">
        <v>713603</v>
      </c>
      <c r="C10" s="5" t="n">
        <v>480628</v>
      </c>
      <c r="D10" s="5" t="n">
        <v>1275087</v>
      </c>
      <c r="E10" s="5" t="n">
        <v>952323</v>
      </c>
    </row>
    <row r="11">
      <c r="A11" s="4" t="inlineStr">
        <is>
          <t>Research and development [Member]</t>
        </is>
      </c>
    </row>
    <row r="12">
      <c r="A12" s="3" t="inlineStr">
        <is>
          <t>Share-based Compensation Arrangement by Share-based Payment Award, Compensation Cost [Line Items]</t>
        </is>
      </c>
    </row>
    <row r="13">
      <c r="A13" s="4" t="inlineStr">
        <is>
          <t>Share-based compensation</t>
        </is>
      </c>
      <c r="B13" s="6" t="n">
        <v>270263</v>
      </c>
      <c r="C13" s="6" t="n">
        <v>184627</v>
      </c>
      <c r="D13" s="6" t="n">
        <v>477864</v>
      </c>
      <c r="E13" s="6" t="n">
        <v>3128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Share-based Compensation (Weighted Average Assumptions for Options Granted) (Details) - Stock Option [Member]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Expected volatility</t>
        </is>
      </c>
      <c r="B4" s="4" t="inlineStr">
        <is>
          <t>77.71%</t>
        </is>
      </c>
      <c r="C4" s="4" t="inlineStr">
        <is>
          <t>65.66%</t>
        </is>
      </c>
      <c r="D4" s="4" t="inlineStr">
        <is>
          <t>68.32%</t>
        </is>
      </c>
      <c r="E4" s="4" t="inlineStr">
        <is>
          <t>63.13%</t>
        </is>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1.00%</t>
        </is>
      </c>
      <c r="C6" s="4" t="inlineStr">
        <is>
          <t>0.62%</t>
        </is>
      </c>
      <c r="D6" s="4" t="inlineStr">
        <is>
          <t>0.61%</t>
        </is>
      </c>
      <c r="E6" s="4" t="inlineStr">
        <is>
          <t>1.63%</t>
        </is>
      </c>
    </row>
    <row r="7">
      <c r="A7" s="4" t="inlineStr">
        <is>
          <t>Expected term (in years)</t>
        </is>
      </c>
      <c r="B7" s="4" t="inlineStr">
        <is>
          <t>6 years</t>
        </is>
      </c>
      <c r="C7" s="4" t="inlineStr">
        <is>
          <t>6 years</t>
        </is>
      </c>
      <c r="D7" s="4" t="inlineStr">
        <is>
          <t>5 years 10 months 24 days</t>
        </is>
      </c>
      <c r="E7" s="4" t="inlineStr">
        <is>
          <t>5 years 10 months 24 days</t>
        </is>
      </c>
    </row>
    <row r="8">
      <c r="A8" s="4" t="inlineStr">
        <is>
          <t>Fair value of options granted</t>
        </is>
      </c>
      <c r="B8" s="7" t="n">
        <v>9.81</v>
      </c>
      <c r="C8" s="7" t="n">
        <v>1.84</v>
      </c>
      <c r="D8" s="7" t="n">
        <v>3.32</v>
      </c>
      <c r="E8" s="7" t="n">
        <v>1.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Stock Options Outstanding and Exercisable) (Details) - Stock Option [Member] - USD ($)</t>
        </is>
      </c>
      <c r="B1" s="2" t="inlineStr">
        <is>
          <t>6 Months Ended</t>
        </is>
      </c>
    </row>
    <row r="2">
      <c r="B2" s="2" t="inlineStr">
        <is>
          <t>Mar. 31, 2021</t>
        </is>
      </c>
    </row>
    <row r="3">
      <c r="A3" s="3" t="inlineStr">
        <is>
          <t>Share-based Compensation Arrangement by Share-based Payment Award [Line Items]</t>
        </is>
      </c>
    </row>
    <row r="4">
      <c r="A4" s="4" t="inlineStr">
        <is>
          <t>Number of Shares Outstanding at Beginning of Period</t>
        </is>
      </c>
      <c r="B4" s="5" t="n">
        <v>8599000</v>
      </c>
    </row>
    <row r="5">
      <c r="A5" s="4" t="inlineStr">
        <is>
          <t>Number of Shares Granted</t>
        </is>
      </c>
      <c r="B5" s="5" t="n">
        <v>3051600</v>
      </c>
    </row>
    <row r="6">
      <c r="A6" s="4" t="inlineStr">
        <is>
          <t>Number of Shares Exercised</t>
        </is>
      </c>
      <c r="B6" s="5" t="n">
        <v>-825908</v>
      </c>
    </row>
    <row r="7">
      <c r="A7" s="4" t="inlineStr">
        <is>
          <t>Number of Shares Forfeited and expired</t>
        </is>
      </c>
      <c r="B7" s="5" t="n">
        <v>-72935</v>
      </c>
    </row>
    <row r="8">
      <c r="A8" s="4" t="inlineStr">
        <is>
          <t>Number of Shares Outstanding at End of Period</t>
        </is>
      </c>
      <c r="B8" s="5" t="n">
        <v>10751757</v>
      </c>
    </row>
    <row r="9">
      <c r="A9" s="4" t="inlineStr">
        <is>
          <t>Number of Shares Exercisable at End of Period</t>
        </is>
      </c>
      <c r="B9" s="5" t="n">
        <v>5214736</v>
      </c>
    </row>
    <row r="10">
      <c r="A10" s="4" t="inlineStr">
        <is>
          <t>Weighted Average Exercise Price Per Share, Outstanding at Beginning of Period</t>
        </is>
      </c>
      <c r="B10" s="7" t="n">
        <v>1.67</v>
      </c>
    </row>
    <row r="11">
      <c r="A11" s="4" t="inlineStr">
        <is>
          <t>Weighted Average Exercise Price Per Share, Granted</t>
        </is>
      </c>
      <c r="B11" s="9" t="n">
        <v>5.27</v>
      </c>
    </row>
    <row r="12">
      <c r="A12" s="4" t="inlineStr">
        <is>
          <t>Weighted Average Exercise Price Per Share, Exercised</t>
        </is>
      </c>
      <c r="B12" s="9" t="n">
        <v>1.54</v>
      </c>
    </row>
    <row r="13">
      <c r="A13" s="4" t="inlineStr">
        <is>
          <t>Weighted Average Exercise Price Per Share, Forfeited and expired</t>
        </is>
      </c>
      <c r="B13" s="9" t="n">
        <v>1.77</v>
      </c>
    </row>
    <row r="14">
      <c r="A14" s="4" t="inlineStr">
        <is>
          <t>Weighted Average Exercise Price Per Share, Outstanding at End of Period</t>
        </is>
      </c>
      <c r="B14" s="9" t="n">
        <v>2.7</v>
      </c>
    </row>
    <row r="15">
      <c r="A15" s="4" t="inlineStr">
        <is>
          <t>Weighted Average Exercise Price Per Share, Exercisable at End of Period</t>
        </is>
      </c>
      <c r="B15" s="7" t="n">
        <v>1.62</v>
      </c>
    </row>
    <row r="16">
      <c r="A16" s="4" t="inlineStr">
        <is>
          <t>Weighted Average Remaining Contractual Term, Outstanding at End of Period</t>
        </is>
      </c>
      <c r="B16" s="4" t="inlineStr">
        <is>
          <t>8 years 2 months 9 days</t>
        </is>
      </c>
    </row>
    <row r="17">
      <c r="A17" s="4" t="inlineStr">
        <is>
          <t>Weighted Average Remaining Contractual Term, Exercisable at End of Period</t>
        </is>
      </c>
      <c r="B17" s="4" t="inlineStr">
        <is>
          <t>7 years 3 months 29 days</t>
        </is>
      </c>
    </row>
    <row r="18">
      <c r="A18" s="4" t="inlineStr">
        <is>
          <t>Aggregate Intrinsic Value Outstanding at End of Period</t>
        </is>
      </c>
      <c r="B18" s="6" t="n">
        <v>89289061</v>
      </c>
    </row>
    <row r="19">
      <c r="A19" s="4" t="inlineStr">
        <is>
          <t>Aggregate Intrinsic Value Exercisable at End of Period</t>
        </is>
      </c>
      <c r="B19" s="6" t="n">
        <v>477234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Leases (Narrative) (Details) - USD ($)</t>
        </is>
      </c>
      <c r="B1" s="2" t="inlineStr">
        <is>
          <t>6 Months Ended</t>
        </is>
      </c>
    </row>
    <row r="2">
      <c r="B2" s="2" t="inlineStr">
        <is>
          <t>Mar. 31, 2021</t>
        </is>
      </c>
      <c r="C2" s="2" t="inlineStr">
        <is>
          <t>Mar. 31, 2020</t>
        </is>
      </c>
    </row>
    <row r="3">
      <c r="A3" s="3" t="inlineStr">
        <is>
          <t>Operating Leased Assets [Line Items]</t>
        </is>
      </c>
    </row>
    <row r="4">
      <c r="A4" s="4" t="inlineStr">
        <is>
          <t>Operating lease payments</t>
        </is>
      </c>
      <c r="B4" s="6" t="n">
        <v>342000</v>
      </c>
      <c r="C4" s="6" t="n">
        <v>244000</v>
      </c>
    </row>
    <row r="5">
      <c r="A5" s="4" t="inlineStr">
        <is>
          <t>Leases not yet commenced</t>
        </is>
      </c>
      <c r="B5" s="4" t="inlineStr">
        <is>
          <t>The Company does not have any leases that have not yet commenced as of March 31, 2021.</t>
        </is>
      </c>
    </row>
    <row r="6">
      <c r="A6" s="4" t="inlineStr">
        <is>
          <t>Minimum [Member]</t>
        </is>
      </c>
    </row>
    <row r="7">
      <c r="A7" s="3" t="inlineStr">
        <is>
          <t>Operating Leased Assets [Line Items]</t>
        </is>
      </c>
    </row>
    <row r="8">
      <c r="A8" s="4" t="inlineStr">
        <is>
          <t>Remaining term of leases</t>
        </is>
      </c>
      <c r="B8" s="4" t="inlineStr">
        <is>
          <t>1 year</t>
        </is>
      </c>
    </row>
    <row r="9">
      <c r="A9" s="4" t="inlineStr">
        <is>
          <t>Maximum [Member]</t>
        </is>
      </c>
    </row>
    <row r="10">
      <c r="A10" s="3" t="inlineStr">
        <is>
          <t>Operating Leased Assets [Line Items]</t>
        </is>
      </c>
    </row>
    <row r="11">
      <c r="A11" s="4" t="inlineStr">
        <is>
          <t>Remaining term of leases</t>
        </is>
      </c>
      <c r="B11"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Components of Lease Cost)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Finance lease cost: Amortization of right-of-use assets</t>
        </is>
      </c>
      <c r="B4" s="6" t="n">
        <v>2179</v>
      </c>
      <c r="C4" s="6" t="n">
        <v>2179</v>
      </c>
      <c r="D4" s="6" t="n">
        <v>4357</v>
      </c>
      <c r="E4" s="6" t="n">
        <v>4357</v>
      </c>
    </row>
    <row r="5">
      <c r="A5" s="4" t="inlineStr">
        <is>
          <t>Finance lease cost: Interest on lease liabilities</t>
        </is>
      </c>
      <c r="B5" s="5" t="n">
        <v>777</v>
      </c>
      <c r="C5" s="5" t="n">
        <v>1379</v>
      </c>
      <c r="D5" s="5" t="n">
        <v>1716</v>
      </c>
      <c r="E5" s="5" t="n">
        <v>2859</v>
      </c>
    </row>
    <row r="6">
      <c r="A6" s="4" t="inlineStr">
        <is>
          <t>Operating lease cost</t>
        </is>
      </c>
      <c r="B6" s="5" t="n">
        <v>136613</v>
      </c>
      <c r="C6" s="5" t="n">
        <v>121106</v>
      </c>
      <c r="D6" s="5" t="n">
        <v>271939</v>
      </c>
      <c r="E6" s="5" t="n">
        <v>253680</v>
      </c>
    </row>
    <row r="7">
      <c r="A7" s="4" t="inlineStr">
        <is>
          <t>Short-term lease cost</t>
        </is>
      </c>
      <c r="B7" s="5" t="n">
        <v>1863</v>
      </c>
      <c r="C7" s="5" t="n">
        <v>1863</v>
      </c>
      <c r="D7" s="5" t="n">
        <v>3726</v>
      </c>
      <c r="E7" s="5" t="n">
        <v>3726</v>
      </c>
    </row>
    <row r="8">
      <c r="A8" s="4" t="inlineStr">
        <is>
          <t>Variable lease cost</t>
        </is>
      </c>
      <c r="B8" s="5" t="n">
        <v>39539</v>
      </c>
      <c r="C8" s="5" t="n">
        <v>33671</v>
      </c>
      <c r="D8" s="5" t="n">
        <v>76222</v>
      </c>
      <c r="E8" s="5" t="n">
        <v>67136</v>
      </c>
    </row>
    <row r="9">
      <c r="A9" s="4" t="inlineStr">
        <is>
          <t>Sublease income</t>
        </is>
      </c>
      <c r="B9" s="5" t="n">
        <v>-44844</v>
      </c>
      <c r="C9" s="5" t="n">
        <v>-44845</v>
      </c>
      <c r="D9" s="5" t="n">
        <v>-89689</v>
      </c>
      <c r="E9" s="5" t="n">
        <v>-89689</v>
      </c>
    </row>
    <row r="10">
      <c r="A10" s="4" t="inlineStr">
        <is>
          <t>Total lease cost</t>
        </is>
      </c>
      <c r="B10" s="6" t="n">
        <v>136127</v>
      </c>
      <c r="C10" s="6" t="n">
        <v>115353</v>
      </c>
      <c r="D10" s="6" t="n">
        <v>268271</v>
      </c>
      <c r="E10" s="6" t="n">
        <v>2420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Leases (Summary of Lease Information) (Details)</t>
        </is>
      </c>
      <c r="B1" s="2" t="inlineStr">
        <is>
          <t>Mar. 31, 2021</t>
        </is>
      </c>
      <c r="C1" s="2" t="inlineStr">
        <is>
          <t>Sep. 30, 2020</t>
        </is>
      </c>
    </row>
    <row r="2">
      <c r="A2" s="3" t="inlineStr">
        <is>
          <t>Leases [Abstract]</t>
        </is>
      </c>
    </row>
    <row r="3">
      <c r="A3" s="4" t="inlineStr">
        <is>
          <t>Operating Leases, Weighted-average remaining lease term</t>
        </is>
      </c>
      <c r="B3" s="4" t="inlineStr">
        <is>
          <t>3 years 3 months 18 days</t>
        </is>
      </c>
      <c r="C3" s="4" t="inlineStr">
        <is>
          <t>3 years 7 months 6 days</t>
        </is>
      </c>
    </row>
    <row r="4">
      <c r="A4" s="4" t="inlineStr">
        <is>
          <t>Operating Leases, Weighted-average discount rate</t>
        </is>
      </c>
      <c r="B4" s="4" t="inlineStr">
        <is>
          <t>11.50%</t>
        </is>
      </c>
      <c r="C4" s="4" t="inlineStr">
        <is>
          <t>11.50%</t>
        </is>
      </c>
    </row>
    <row r="5">
      <c r="A5" s="4" t="inlineStr">
        <is>
          <t>Finance Leases, Weighted-average remaining lease term</t>
        </is>
      </c>
      <c r="B5" s="4" t="inlineStr">
        <is>
          <t>10 months 24 days</t>
        </is>
      </c>
      <c r="C5" s="4" t="inlineStr">
        <is>
          <t>1 year 4 months 24 days</t>
        </is>
      </c>
    </row>
    <row r="6">
      <c r="A6" s="4" t="inlineStr">
        <is>
          <t>Finance Leases, Weighted-average discount rate</t>
        </is>
      </c>
      <c r="B6" s="4" t="inlineStr">
        <is>
          <t>13.90%</t>
        </is>
      </c>
      <c r="C6" s="4" t="inlineStr">
        <is>
          <t>13.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ntingent Liabilities (Narrative) (Details) $ in Millions</t>
        </is>
      </c>
      <c r="B1" s="2" t="inlineStr">
        <is>
          <t>Mar. 31, 2021USD ($)</t>
        </is>
      </c>
    </row>
    <row r="2">
      <c r="A2" s="3" t="inlineStr">
        <is>
          <t>Contingent Liabilities [Abstract]</t>
        </is>
      </c>
    </row>
    <row r="3">
      <c r="A3" s="4" t="inlineStr">
        <is>
          <t>Product liability insurance, coverage amount</t>
        </is>
      </c>
      <c r="B3"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OPERATING ACTIVITIES</t>
        </is>
      </c>
    </row>
    <row r="4">
      <c r="A4" s="4" t="inlineStr">
        <is>
          <t>Net income (loss)</t>
        </is>
      </c>
      <c r="B4" s="6" t="n">
        <v>14381720</v>
      </c>
      <c r="C4" s="6" t="n">
        <v>-4115610</v>
      </c>
    </row>
    <row r="5">
      <c r="A5" s="3" t="inlineStr">
        <is>
          <t>Adjustments to reconcile net income (loss) to net cash used in operating activities:</t>
        </is>
      </c>
    </row>
    <row r="6">
      <c r="A6" s="4" t="inlineStr">
        <is>
          <t>Depreciation and amortization</t>
        </is>
      </c>
      <c r="B6" s="5" t="n">
        <v>131403</v>
      </c>
      <c r="C6" s="5" t="n">
        <v>232397</v>
      </c>
    </row>
    <row r="7">
      <c r="A7" s="4" t="inlineStr">
        <is>
          <t>Noncash change in right-of-use assets</t>
        </is>
      </c>
      <c r="B7" s="5" t="n">
        <v>185964</v>
      </c>
      <c r="C7" s="5" t="n">
        <v>154325</v>
      </c>
    </row>
    <row r="8">
      <c r="A8" s="4" t="inlineStr">
        <is>
          <t>Noncash interest expense, net of interest paid</t>
        </is>
      </c>
      <c r="B8" s="5" t="n">
        <v>-31071</v>
      </c>
      <c r="C8" s="5" t="n">
        <v>2306387</v>
      </c>
    </row>
    <row r="9">
      <c r="A9" s="4" t="inlineStr">
        <is>
          <t>Share-based compensation</t>
        </is>
      </c>
      <c r="B9" s="5" t="n">
        <v>1787578</v>
      </c>
      <c r="C9" s="5" t="n">
        <v>1296178</v>
      </c>
    </row>
    <row r="10">
      <c r="A10" s="4" t="inlineStr">
        <is>
          <t>Gain on sale of PREBOOST business</t>
        </is>
      </c>
      <c r="B10" s="5" t="n">
        <v>-18410158</v>
      </c>
    </row>
    <row r="11">
      <c r="A11" s="4" t="inlineStr">
        <is>
          <t>Deferred income taxes</t>
        </is>
      </c>
      <c r="B11" s="5" t="n">
        <v>30923</v>
      </c>
      <c r="C11" s="5" t="n">
        <v>-198944</v>
      </c>
    </row>
    <row r="12">
      <c r="A12" s="4" t="inlineStr">
        <is>
          <t>Provision for obsolete inventory</t>
        </is>
      </c>
      <c r="B12" s="5" t="n">
        <v>42513</v>
      </c>
      <c r="C12" s="5" t="n">
        <v>229047</v>
      </c>
    </row>
    <row r="13">
      <c r="A13" s="4" t="inlineStr">
        <is>
          <t>Change in fair value of derivative liabilities</t>
        </is>
      </c>
      <c r="B13" s="5" t="n">
        <v>657000</v>
      </c>
      <c r="C13" s="5" t="n">
        <v>-75000</v>
      </c>
    </row>
    <row r="14">
      <c r="A14" s="4" t="inlineStr">
        <is>
          <t>Other</t>
        </is>
      </c>
      <c r="B14" s="5" t="n">
        <v>-1000</v>
      </c>
      <c r="C14" s="5" t="n">
        <v>7500</v>
      </c>
    </row>
    <row r="15">
      <c r="A15" s="3" t="inlineStr">
        <is>
          <t>Changes in current assets and liabilities:</t>
        </is>
      </c>
    </row>
    <row r="16">
      <c r="A16" s="4" t="inlineStr">
        <is>
          <t>Decrease (increase) in accounts receivable</t>
        </is>
      </c>
      <c r="B16" s="5" t="n">
        <v>79083</v>
      </c>
      <c r="C16" s="5" t="n">
        <v>-1837178</v>
      </c>
    </row>
    <row r="17">
      <c r="A17" s="4" t="inlineStr">
        <is>
          <t>Increase in inventory</t>
        </is>
      </c>
      <c r="B17" s="5" t="n">
        <v>-1132902</v>
      </c>
      <c r="C17" s="5" t="n">
        <v>-2597964</v>
      </c>
    </row>
    <row r="18">
      <c r="A18" s="4" t="inlineStr">
        <is>
          <t>Increase in prepaid expenses and other assets</t>
        </is>
      </c>
      <c r="B18" s="5" t="n">
        <v>-2434908</v>
      </c>
      <c r="C18" s="5" t="n">
        <v>-962470</v>
      </c>
    </row>
    <row r="19">
      <c r="A19" s="4" t="inlineStr">
        <is>
          <t>Increase in accounts payable</t>
        </is>
      </c>
      <c r="B19" s="5" t="n">
        <v>2815773</v>
      </c>
      <c r="C19" s="5" t="n">
        <v>1110928</v>
      </c>
    </row>
    <row r="20">
      <c r="A20" s="4" t="inlineStr">
        <is>
          <t>Increase (decrease) in accrued expenses and other current liabilities</t>
        </is>
      </c>
      <c r="B20" s="5" t="n">
        <v>191734</v>
      </c>
      <c r="C20" s="5" t="n">
        <v>-293429</v>
      </c>
    </row>
    <row r="21">
      <c r="A21" s="4" t="inlineStr">
        <is>
          <t>Decrease in operating lease liabilities</t>
        </is>
      </c>
      <c r="B21" s="5" t="n">
        <v>-223917</v>
      </c>
      <c r="C21" s="5" t="n">
        <v>-183658</v>
      </c>
    </row>
    <row r="22">
      <c r="A22" s="4" t="inlineStr">
        <is>
          <t>Net cash used in operating activities</t>
        </is>
      </c>
      <c r="B22" s="5" t="n">
        <v>-1930265</v>
      </c>
      <c r="C22" s="5" t="n">
        <v>-4927491</v>
      </c>
    </row>
    <row r="23">
      <c r="A23" s="3" t="inlineStr">
        <is>
          <t>INVESTING ACTIVITIES</t>
        </is>
      </c>
    </row>
    <row r="24">
      <c r="A24" s="4" t="inlineStr">
        <is>
          <t>Cash proceeds from sale of PREBOOST business</t>
        </is>
      </c>
      <c r="B24" s="5" t="n">
        <v>15000000</v>
      </c>
    </row>
    <row r="25">
      <c r="A25" s="4" t="inlineStr">
        <is>
          <t>Capital expenditures</t>
        </is>
      </c>
      <c r="B25" s="5" t="n">
        <v>-12118</v>
      </c>
      <c r="C25" s="5" t="n">
        <v>-54680</v>
      </c>
    </row>
    <row r="26">
      <c r="A26" s="4" t="inlineStr">
        <is>
          <t>Net cash provided by (used in) investing activities</t>
        </is>
      </c>
      <c r="B26" s="5" t="n">
        <v>14987882</v>
      </c>
      <c r="C26" s="5" t="n">
        <v>-54680</v>
      </c>
    </row>
    <row r="27">
      <c r="A27" s="3" t="inlineStr">
        <is>
          <t>FINANCING ACTIVITIES</t>
        </is>
      </c>
    </row>
    <row r="28">
      <c r="A28" s="4" t="inlineStr">
        <is>
          <t>Proceeds from sale of shares in public offering, net of fees</t>
        </is>
      </c>
      <c r="B28" s="5" t="n">
        <v>108099988</v>
      </c>
    </row>
    <row r="29">
      <c r="A29" s="4" t="inlineStr">
        <is>
          <t>Payment of costs related to public offering</t>
        </is>
      </c>
      <c r="B29" s="5" t="n">
        <v>-43745</v>
      </c>
    </row>
    <row r="30">
      <c r="A30" s="4" t="inlineStr">
        <is>
          <t>Installment payments on SWK credit agreement</t>
        </is>
      </c>
      <c r="C30" s="5" t="n">
        <v>-944612</v>
      </c>
    </row>
    <row r="31">
      <c r="A31" s="4" t="inlineStr">
        <is>
          <t>Proceeds from stock option exercises</t>
        </is>
      </c>
      <c r="B31" s="5" t="n">
        <v>1273094</v>
      </c>
      <c r="C31" s="5" t="n">
        <v>408632</v>
      </c>
    </row>
    <row r="32">
      <c r="A32" s="4" t="inlineStr">
        <is>
          <t>Proceeds from premium finance agreement</t>
        </is>
      </c>
      <c r="B32" s="5" t="n">
        <v>1061442</v>
      </c>
      <c r="C32" s="5" t="n">
        <v>836780</v>
      </c>
    </row>
    <row r="33">
      <c r="A33" s="4" t="inlineStr">
        <is>
          <t>Installment payments on premium finance agreement</t>
        </is>
      </c>
      <c r="B33" s="5" t="n">
        <v>-352664</v>
      </c>
      <c r="C33" s="5" t="n">
        <v>-277965</v>
      </c>
    </row>
    <row r="34">
      <c r="A34" s="4" t="inlineStr">
        <is>
          <t>Proceeds from sale of shares under common stock purchase agreement</t>
        </is>
      </c>
      <c r="C34" s="5" t="n">
        <v>1227000</v>
      </c>
    </row>
    <row r="35">
      <c r="A35" s="4" t="inlineStr">
        <is>
          <t>Cash paid for debt portion of finance lease</t>
        </is>
      </c>
      <c r="B35" s="5" t="n">
        <v>-9357</v>
      </c>
      <c r="C35" s="5" t="n">
        <v>-5302</v>
      </c>
    </row>
    <row r="36">
      <c r="A36" s="4" t="inlineStr">
        <is>
          <t>Net cash provided by financing activities</t>
        </is>
      </c>
      <c r="B36" s="5" t="n">
        <v>110028758</v>
      </c>
      <c r="C36" s="5" t="n">
        <v>1244533</v>
      </c>
    </row>
    <row r="37">
      <c r="A37" s="4" t="inlineStr">
        <is>
          <t>Net increase (decrease) in cash</t>
        </is>
      </c>
      <c r="B37" s="5" t="n">
        <v>123086375</v>
      </c>
      <c r="C37" s="5" t="n">
        <v>-3737638</v>
      </c>
    </row>
    <row r="38">
      <c r="A38" s="4" t="inlineStr">
        <is>
          <t>CASH AND CASH EQUIVALENTS AT BEGINNING OF PERIOD</t>
        </is>
      </c>
      <c r="B38" s="5" t="n">
        <v>13588778</v>
      </c>
      <c r="C38" s="5" t="n">
        <v>6295152</v>
      </c>
    </row>
    <row r="39">
      <c r="A39" s="4" t="inlineStr">
        <is>
          <t>CASH AND CASH EQUIVALENTS AT END OF PERIOD</t>
        </is>
      </c>
      <c r="B39" s="5" t="n">
        <v>136675153</v>
      </c>
      <c r="C39" s="5" t="n">
        <v>2557514</v>
      </c>
    </row>
    <row r="40">
      <c r="A40" s="3" t="inlineStr">
        <is>
          <t>Supplemental disclosure of cash flow information:</t>
        </is>
      </c>
    </row>
    <row r="41">
      <c r="A41" s="4" t="inlineStr">
        <is>
          <t>Cash paid for interest</t>
        </is>
      </c>
      <c r="B41" s="5" t="n">
        <v>2471805</v>
      </c>
    </row>
    <row r="42">
      <c r="A42" s="3" t="inlineStr">
        <is>
          <t>Schedule of non-cash investing and financing activities:</t>
        </is>
      </c>
    </row>
    <row r="43">
      <c r="A43" s="4" t="inlineStr">
        <is>
          <t>Right-of-use assets recorded in exchange for lease liabilities</t>
        </is>
      </c>
      <c r="C43" s="5" t="n">
        <v>1229926</v>
      </c>
    </row>
    <row r="44">
      <c r="A44" s="4" t="inlineStr">
        <is>
          <t>Notes receivable for sale of PREBOOST business</t>
        </is>
      </c>
      <c r="B44" s="5" t="n">
        <v>5000000</v>
      </c>
    </row>
    <row r="45">
      <c r="A45" s="4" t="inlineStr">
        <is>
          <t>Amortization of deferred costs related to common stock purchase agreement</t>
        </is>
      </c>
      <c r="C45" s="6" t="n">
        <v>34759</v>
      </c>
    </row>
    <row r="46">
      <c r="A46" s="4" t="inlineStr">
        <is>
          <t>Costs related to public offering in accounts payable or accrued expenses and other current liabilities</t>
        </is>
      </c>
      <c r="B46" s="6" t="n">
        <v>1139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s) - USD ($) $ in Millions</t>
        </is>
      </c>
      <c r="B1" s="2" t="inlineStr">
        <is>
          <t>6 Months Ended</t>
        </is>
      </c>
    </row>
    <row r="2">
      <c r="B2" s="2" t="inlineStr">
        <is>
          <t>Mar. 31, 2021</t>
        </is>
      </c>
      <c r="C2" s="2" t="inlineStr">
        <is>
          <t>Sep. 30, 2020</t>
        </is>
      </c>
    </row>
    <row r="3">
      <c r="A3" s="3" t="inlineStr">
        <is>
          <t>Income Tax Expense (Benefit) [Line Items]</t>
        </is>
      </c>
    </row>
    <row r="4">
      <c r="A4" s="4" t="inlineStr">
        <is>
          <t>Corporate income tax rate</t>
        </is>
      </c>
      <c r="B4" s="4" t="inlineStr">
        <is>
          <t>21.00%</t>
        </is>
      </c>
    </row>
    <row r="5">
      <c r="A5" s="4" t="inlineStr">
        <is>
          <t>Tax Rate, Income tax benefit at U.S. federal statutory rates</t>
        </is>
      </c>
      <c r="B5" s="4" t="inlineStr">
        <is>
          <t>21.00%</t>
        </is>
      </c>
    </row>
    <row r="6">
      <c r="A6" s="4" t="inlineStr">
        <is>
          <t>Minimum [Member]</t>
        </is>
      </c>
    </row>
    <row r="7">
      <c r="A7" s="3" t="inlineStr">
        <is>
          <t>Income Tax Expense (Benefit) [Line Items]</t>
        </is>
      </c>
    </row>
    <row r="8">
      <c r="A8" s="4" t="inlineStr">
        <is>
          <t>Operating loss carryforwards, expiration date</t>
        </is>
      </c>
      <c r="B8" s="4" t="inlineStr">
        <is>
          <t>Dec. 31,
		2022</t>
        </is>
      </c>
    </row>
    <row r="9">
      <c r="A9" s="4" t="inlineStr">
        <is>
          <t>Maximum [Member]</t>
        </is>
      </c>
    </row>
    <row r="10">
      <c r="A10" s="3" t="inlineStr">
        <is>
          <t>Income Tax Expense (Benefit) [Line Items]</t>
        </is>
      </c>
    </row>
    <row r="11">
      <c r="A11" s="4" t="inlineStr">
        <is>
          <t>Operating loss carryforwards, expiration date</t>
        </is>
      </c>
      <c r="B11" s="4" t="inlineStr">
        <is>
          <t>Dec. 31,
		2038</t>
        </is>
      </c>
    </row>
    <row r="12">
      <c r="A12" s="4" t="inlineStr">
        <is>
          <t>Domestic [Member]</t>
        </is>
      </c>
    </row>
    <row r="13">
      <c r="A13" s="3" t="inlineStr">
        <is>
          <t>Income Tax Expense (Benefit) [Line Items]</t>
        </is>
      </c>
    </row>
    <row r="14">
      <c r="A14" s="4" t="inlineStr">
        <is>
          <t>Operating loss carryforwards</t>
        </is>
      </c>
      <c r="C14" s="10" t="n">
        <v>41.7</v>
      </c>
    </row>
    <row r="15">
      <c r="A15" s="4" t="inlineStr">
        <is>
          <t>Domestic [Member] | 2022 to 2038 [Member]</t>
        </is>
      </c>
    </row>
    <row r="16">
      <c r="A16" s="3" t="inlineStr">
        <is>
          <t>Income Tax Expense (Benefit) [Line Items]</t>
        </is>
      </c>
    </row>
    <row r="17">
      <c r="A17" s="4" t="inlineStr">
        <is>
          <t>Operating loss carryforwards</t>
        </is>
      </c>
      <c r="C17" s="8" t="n">
        <v>13.5</v>
      </c>
    </row>
    <row r="18">
      <c r="A18" s="4" t="inlineStr">
        <is>
          <t>Domestic [Member] | Indefinite [Member]</t>
        </is>
      </c>
    </row>
    <row r="19">
      <c r="A19" s="3" t="inlineStr">
        <is>
          <t>Income Tax Expense (Benefit) [Line Items]</t>
        </is>
      </c>
    </row>
    <row r="20">
      <c r="A20" s="4" t="inlineStr">
        <is>
          <t>Operating loss carryforwards</t>
        </is>
      </c>
      <c r="C20" s="8" t="n">
        <v>28.2</v>
      </c>
    </row>
    <row r="21">
      <c r="A21" s="4" t="inlineStr">
        <is>
          <t>State [Member]</t>
        </is>
      </c>
    </row>
    <row r="22">
      <c r="A22" s="3" t="inlineStr">
        <is>
          <t>Income Tax Expense (Benefit) [Line Items]</t>
        </is>
      </c>
    </row>
    <row r="23">
      <c r="A23" s="4" t="inlineStr">
        <is>
          <t>Operating loss carryforwards</t>
        </is>
      </c>
      <c r="C23" s="8" t="n">
        <v>25.7</v>
      </c>
    </row>
    <row r="24">
      <c r="A24" s="4" t="inlineStr">
        <is>
          <t>State [Member] | 2022 to 2038 [Member]</t>
        </is>
      </c>
    </row>
    <row r="25">
      <c r="A25" s="3" t="inlineStr">
        <is>
          <t>Income Tax Expense (Benefit) [Line Items]</t>
        </is>
      </c>
    </row>
    <row r="26">
      <c r="A26" s="4" t="inlineStr">
        <is>
          <t>Operating loss carryforwards</t>
        </is>
      </c>
      <c r="C26" s="8" t="n">
        <v>19.8</v>
      </c>
    </row>
    <row r="27">
      <c r="A27" s="4" t="inlineStr">
        <is>
          <t>State [Member] | Indefinite [Member]</t>
        </is>
      </c>
    </row>
    <row r="28">
      <c r="A28" s="3" t="inlineStr">
        <is>
          <t>Income Tax Expense (Benefit) [Line Items]</t>
        </is>
      </c>
    </row>
    <row r="29">
      <c r="A29" s="4" t="inlineStr">
        <is>
          <t>Operating loss carryforwards</t>
        </is>
      </c>
      <c r="C29" s="8" t="n">
        <v>5.9</v>
      </c>
    </row>
    <row r="30">
      <c r="A30" s="4" t="inlineStr">
        <is>
          <t>Foreign [Member] | Indefinite [Member]</t>
        </is>
      </c>
    </row>
    <row r="31">
      <c r="A31" s="3" t="inlineStr">
        <is>
          <t>Income Tax Expense (Benefit) [Line Items]</t>
        </is>
      </c>
    </row>
    <row r="32">
      <c r="A32" s="4" t="inlineStr">
        <is>
          <t>Operating loss carryforwards</t>
        </is>
      </c>
      <c r="C32" s="10" t="n">
        <v>6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Income Tax Expense (Benefit))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es [Abstract]</t>
        </is>
      </c>
    </row>
    <row r="4">
      <c r="A4" s="4" t="inlineStr">
        <is>
          <t>Income tax (benefit) expense at U.S. federal statutory rates</t>
        </is>
      </c>
      <c r="B4" s="6" t="n">
        <v>-593101</v>
      </c>
      <c r="C4" s="6" t="n">
        <v>-198166</v>
      </c>
      <c r="D4" s="6" t="n">
        <v>3041159</v>
      </c>
      <c r="E4" s="6" t="n">
        <v>-908354</v>
      </c>
    </row>
    <row r="5">
      <c r="A5" s="4" t="inlineStr">
        <is>
          <t>State income tax (benefit) expense, net of federal (benefit) expense</t>
        </is>
      </c>
      <c r="B5" s="5" t="n">
        <v>-45923</v>
      </c>
      <c r="C5" s="5" t="n">
        <v>-15347</v>
      </c>
      <c r="D5" s="5" t="n">
        <v>235473</v>
      </c>
      <c r="E5" s="5" t="n">
        <v>-70347</v>
      </c>
    </row>
    <row r="6">
      <c r="A6" s="4" t="inlineStr">
        <is>
          <t>Effect of stock options exercised</t>
        </is>
      </c>
      <c r="B6" s="5" t="n">
        <v>11279</v>
      </c>
      <c r="D6" s="5" t="n">
        <v>-53011</v>
      </c>
    </row>
    <row r="7">
      <c r="A7" s="4" t="inlineStr">
        <is>
          <t>Effect of common stock purchase warrants exercised</t>
        </is>
      </c>
      <c r="D7" s="5" t="n">
        <v>-2038919</v>
      </c>
    </row>
    <row r="8">
      <c r="A8" s="4" t="inlineStr">
        <is>
          <t>Effect of Paycheck Protection Program funds</t>
        </is>
      </c>
      <c r="B8" s="5" t="n">
        <v>-26340</v>
      </c>
      <c r="D8" s="5" t="n">
        <v>-122226</v>
      </c>
    </row>
    <row r="9">
      <c r="A9" s="4" t="inlineStr">
        <is>
          <t>Effect of foreign income tax rates</t>
        </is>
      </c>
      <c r="B9" s="5" t="n">
        <v>4993</v>
      </c>
      <c r="C9" s="5" t="n">
        <v>23832</v>
      </c>
      <c r="D9" s="5" t="n">
        <v>-27577</v>
      </c>
      <c r="E9" s="5" t="n">
        <v>66386</v>
      </c>
    </row>
    <row r="10">
      <c r="A10" s="4" t="inlineStr">
        <is>
          <t>Effect of global intangible low taxed income</t>
        </is>
      </c>
      <c r="B10" s="5" t="n">
        <v>-55388</v>
      </c>
      <c r="C10" s="5" t="n">
        <v>-34331</v>
      </c>
      <c r="D10" s="5" t="n">
        <v>69757</v>
      </c>
      <c r="E10" s="5" t="n">
        <v>16120</v>
      </c>
    </row>
    <row r="11">
      <c r="A11" s="4" t="inlineStr">
        <is>
          <t>Change in valuation allowance</t>
        </is>
      </c>
      <c r="B11" s="5" t="n">
        <v>727034</v>
      </c>
      <c r="C11" s="5" t="n">
        <v>89741</v>
      </c>
      <c r="D11" s="5" t="n">
        <v>-1005752</v>
      </c>
      <c r="E11" s="5" t="n">
        <v>682451</v>
      </c>
    </row>
    <row r="12">
      <c r="A12" s="4" t="inlineStr">
        <is>
          <t>Other, net</t>
        </is>
      </c>
      <c r="B12" s="5" t="n">
        <v>-864</v>
      </c>
      <c r="C12" s="5" t="n">
        <v>1131</v>
      </c>
      <c r="D12" s="5" t="n">
        <v>1088</v>
      </c>
      <c r="E12" s="5" t="n">
        <v>3861</v>
      </c>
    </row>
    <row r="13">
      <c r="A13" s="4" t="inlineStr">
        <is>
          <t>Income tax expense (benefit)</t>
        </is>
      </c>
      <c r="B13" s="6" t="n">
        <v>21690</v>
      </c>
      <c r="C13" s="6" t="n">
        <v>-133140</v>
      </c>
      <c r="D13" s="6" t="n">
        <v>99992</v>
      </c>
      <c r="E13" s="6" t="n">
        <v>-2098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t>
        </is>
      </c>
      <c r="B1" s="2" t="inlineStr">
        <is>
          <t>Mar. 31, 2021</t>
        </is>
      </c>
      <c r="C1" s="2" t="inlineStr">
        <is>
          <t>Sep. 30, 2020</t>
        </is>
      </c>
    </row>
    <row r="2">
      <c r="A2" s="3" t="inlineStr">
        <is>
          <t>Components Of Deferred Tax Assets And Liabilities [Line Items]</t>
        </is>
      </c>
    </row>
    <row r="3">
      <c r="A3" s="4" t="inlineStr">
        <is>
          <t>Federal net operating loss carryforwards</t>
        </is>
      </c>
      <c r="B3" s="6" t="n">
        <v>8104217</v>
      </c>
      <c r="C3" s="6" t="n">
        <v>8759589</v>
      </c>
    </row>
    <row r="4">
      <c r="A4" s="4" t="inlineStr">
        <is>
          <t>State net operating loss carryforwards</t>
        </is>
      </c>
      <c r="B4" s="5" t="n">
        <v>1635677</v>
      </c>
      <c r="C4" s="5" t="n">
        <v>1682104</v>
      </c>
    </row>
    <row r="5">
      <c r="A5" s="4" t="inlineStr">
        <is>
          <t>Foreign net operating loss carryforwards - U.K.</t>
        </is>
      </c>
      <c r="B5" s="5" t="n">
        <v>11624930</v>
      </c>
      <c r="C5" s="5" t="n">
        <v>11655853</v>
      </c>
    </row>
    <row r="6">
      <c r="A6" s="4" t="inlineStr">
        <is>
          <t>Foreign capital allowance - U.K.</t>
        </is>
      </c>
      <c r="B6" s="5" t="n">
        <v>113522</v>
      </c>
      <c r="C6" s="5" t="n">
        <v>113522</v>
      </c>
    </row>
    <row r="7">
      <c r="A7" s="4" t="inlineStr">
        <is>
          <t>Share-based compensation</t>
        </is>
      </c>
      <c r="B7" s="5" t="n">
        <v>574699</v>
      </c>
      <c r="C7" s="5" t="n">
        <v>1255983</v>
      </c>
    </row>
    <row r="8">
      <c r="A8" s="4" t="inlineStr">
        <is>
          <t>Interest expense</t>
        </is>
      </c>
      <c r="B8" s="5" t="n">
        <v>706619</v>
      </c>
      <c r="C8" s="5" t="n">
        <v>850248</v>
      </c>
    </row>
    <row r="9">
      <c r="A9" s="4" t="inlineStr">
        <is>
          <t>Gross deferred tax assets</t>
        </is>
      </c>
      <c r="B9" s="5" t="n">
        <v>23371987</v>
      </c>
      <c r="C9" s="5" t="n">
        <v>24785980</v>
      </c>
    </row>
    <row r="10">
      <c r="A10" s="4" t="inlineStr">
        <is>
          <t>Valuation allowance for deferred tax assets</t>
        </is>
      </c>
      <c r="B10" s="5" t="n">
        <v>-13068988</v>
      </c>
      <c r="C10" s="5" t="n">
        <v>-14074740</v>
      </c>
    </row>
    <row r="11">
      <c r="A11" s="4" t="inlineStr">
        <is>
          <t>Net deferred tax assets</t>
        </is>
      </c>
      <c r="B11" s="5" t="n">
        <v>10302999</v>
      </c>
      <c r="C11" s="5" t="n">
        <v>10711240</v>
      </c>
    </row>
    <row r="12">
      <c r="A12" s="3" t="inlineStr">
        <is>
          <t>Deferred tax liabilities:</t>
        </is>
      </c>
    </row>
    <row r="13">
      <c r="A13" s="4" t="inlineStr">
        <is>
          <t>In-process research and development</t>
        </is>
      </c>
      <c r="B13" s="5" t="n">
        <v>-882427</v>
      </c>
      <c r="C13" s="5" t="n">
        <v>-882427</v>
      </c>
    </row>
    <row r="14">
      <c r="A14" s="4" t="inlineStr">
        <is>
          <t>Developed technology</t>
        </is>
      </c>
      <c r="C14" s="5" t="n">
        <v>-369237</v>
      </c>
    </row>
    <row r="15">
      <c r="A15" s="4" t="inlineStr">
        <is>
          <t>Covenant not-to-compete</t>
        </is>
      </c>
      <c r="B15" s="5" t="n">
        <v>-41751</v>
      </c>
      <c r="C15" s="5" t="n">
        <v>-49832</v>
      </c>
    </row>
    <row r="16">
      <c r="A16" s="4" t="inlineStr">
        <is>
          <t>Net deferred tax liabilities</t>
        </is>
      </c>
      <c r="B16" s="5" t="n">
        <v>-941846</v>
      </c>
      <c r="C16" s="5" t="n">
        <v>-1319164</v>
      </c>
    </row>
    <row r="17">
      <c r="A17" s="4" t="inlineStr">
        <is>
          <t>Net deferred tax asset</t>
        </is>
      </c>
      <c r="B17" s="5" t="n">
        <v>9361153</v>
      </c>
      <c r="C17" s="5" t="n">
        <v>9392076</v>
      </c>
    </row>
    <row r="18">
      <c r="A18" s="4" t="inlineStr">
        <is>
          <t>Malaysia [Member]</t>
        </is>
      </c>
    </row>
    <row r="19">
      <c r="A19" s="3" t="inlineStr">
        <is>
          <t>Deferred tax liabilities:</t>
        </is>
      </c>
    </row>
    <row r="20">
      <c r="A20" s="4" t="inlineStr">
        <is>
          <t>Other, net</t>
        </is>
      </c>
      <c r="B20" s="5" t="n">
        <v>-11297</v>
      </c>
      <c r="C20" s="5" t="n">
        <v>-11297</v>
      </c>
    </row>
    <row r="21">
      <c r="A21" s="4" t="inlineStr">
        <is>
          <t>United States [Member]</t>
        </is>
      </c>
    </row>
    <row r="22">
      <c r="A22" s="3" t="inlineStr">
        <is>
          <t>Components Of Deferred Tax Assets And Liabilities [Line Items]</t>
        </is>
      </c>
    </row>
    <row r="23">
      <c r="A23" s="4" t="inlineStr">
        <is>
          <t>Other, net</t>
        </is>
      </c>
      <c r="B23" s="5" t="n">
        <v>518584</v>
      </c>
      <c r="C23" s="5" t="n">
        <v>374942</v>
      </c>
    </row>
    <row r="24">
      <c r="A24" s="3" t="inlineStr">
        <is>
          <t>Deferred tax liabilities:</t>
        </is>
      </c>
    </row>
    <row r="25">
      <c r="A25" s="4" t="inlineStr">
        <is>
          <t>Other, net</t>
        </is>
      </c>
      <c r="B25" s="5" t="n">
        <v>-6371</v>
      </c>
      <c r="C25" s="5" t="n">
        <v>-6371</v>
      </c>
    </row>
    <row r="26">
      <c r="A26" s="4" t="inlineStr">
        <is>
          <t>U.K. [Member]</t>
        </is>
      </c>
    </row>
    <row r="27">
      <c r="A27" s="3" t="inlineStr">
        <is>
          <t>Components Of Deferred Tax Assets And Liabilities [Line Items]</t>
        </is>
      </c>
    </row>
    <row r="28">
      <c r="A28" s="4" t="inlineStr">
        <is>
          <t>Other, net</t>
        </is>
      </c>
      <c r="B28" s="6" t="n">
        <v>93739</v>
      </c>
      <c r="C28" s="6" t="n">
        <v>937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mounts Classified in Balance Sheets) (Details) - USD ($)</t>
        </is>
      </c>
      <c r="B1" s="2" t="inlineStr">
        <is>
          <t>Mar. 31, 2021</t>
        </is>
      </c>
      <c r="C1" s="2" t="inlineStr">
        <is>
          <t>Sep. 30, 2020</t>
        </is>
      </c>
    </row>
    <row r="2">
      <c r="A2" s="3" t="inlineStr">
        <is>
          <t>Components Of Deferred Tax Assets And Liabilities [Line Items]</t>
        </is>
      </c>
    </row>
    <row r="3">
      <c r="A3" s="4" t="inlineStr">
        <is>
          <t>Deferred tax asset</t>
        </is>
      </c>
      <c r="B3" s="6" t="n">
        <v>9435877</v>
      </c>
      <c r="C3" s="6" t="n">
        <v>9466800</v>
      </c>
    </row>
    <row r="4">
      <c r="A4" s="4" t="inlineStr">
        <is>
          <t>Deferred tax liability</t>
        </is>
      </c>
      <c r="B4" s="5" t="n">
        <v>-74724</v>
      </c>
      <c r="C4" s="5" t="n">
        <v>-74724</v>
      </c>
    </row>
    <row r="5">
      <c r="A5" s="4" t="inlineStr">
        <is>
          <t>U.K. [Member]</t>
        </is>
      </c>
    </row>
    <row r="6">
      <c r="A6" s="3" t="inlineStr">
        <is>
          <t>Components Of Deferred Tax Assets And Liabilities [Line Items]</t>
        </is>
      </c>
    </row>
    <row r="7">
      <c r="A7" s="4" t="inlineStr">
        <is>
          <t>Deferred tax asset</t>
        </is>
      </c>
      <c r="B7" s="5" t="n">
        <v>9435877</v>
      </c>
      <c r="C7" s="5" t="n">
        <v>9466800</v>
      </c>
    </row>
    <row r="8">
      <c r="A8" s="4" t="inlineStr">
        <is>
          <t>United States [Member]</t>
        </is>
      </c>
    </row>
    <row r="9">
      <c r="A9" s="3" t="inlineStr">
        <is>
          <t>Components Of Deferred Tax Assets And Liabilities [Line Items]</t>
        </is>
      </c>
    </row>
    <row r="10">
      <c r="A10" s="4" t="inlineStr">
        <is>
          <t>Deferred tax liability</t>
        </is>
      </c>
      <c r="B10" s="5" t="n">
        <v>-63427</v>
      </c>
      <c r="C10" s="5" t="n">
        <v>-63427</v>
      </c>
    </row>
    <row r="11">
      <c r="A11" s="4" t="inlineStr">
        <is>
          <t>Malaysia [Member]</t>
        </is>
      </c>
    </row>
    <row r="12">
      <c r="A12" s="3" t="inlineStr">
        <is>
          <t>Components Of Deferred Tax Assets And Liabilities [Line Items]</t>
        </is>
      </c>
    </row>
    <row r="13">
      <c r="A13" s="4" t="inlineStr">
        <is>
          <t>Deferred tax liability</t>
        </is>
      </c>
      <c r="B13" s="6" t="n">
        <v>-11297</v>
      </c>
      <c r="C13" s="6" t="n">
        <v>-112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Paycheck Protection Program (Narrative) (Details)</t>
        </is>
      </c>
      <c r="B1" s="2" t="inlineStr">
        <is>
          <t>1 Months Ended</t>
        </is>
      </c>
    </row>
    <row r="2">
      <c r="B2" s="2" t="inlineStr">
        <is>
          <t>Apr. 30, 2020USD ($)</t>
        </is>
      </c>
    </row>
    <row r="3">
      <c r="A3" s="3" t="inlineStr">
        <is>
          <t>Paycheck Protection Program [Abstract]</t>
        </is>
      </c>
    </row>
    <row r="4">
      <c r="A4" s="4" t="inlineStr">
        <is>
          <t>Proceeds from PPP loan</t>
        </is>
      </c>
      <c r="B4" s="6" t="n">
        <v>54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Net (Loss) Income Per Share (Narrative) (Details)</t>
        </is>
      </c>
      <c r="B1" s="2" t="inlineStr">
        <is>
          <t>6 Months Ended</t>
        </is>
      </c>
    </row>
    <row r="2">
      <c r="B2" s="2" t="inlineStr">
        <is>
          <t>Mar. 31, 2021shares</t>
        </is>
      </c>
    </row>
    <row r="3">
      <c r="A3" s="3" t="inlineStr">
        <is>
          <t>Net (Loss) Income Per Share [Abstract]</t>
        </is>
      </c>
    </row>
    <row r="4">
      <c r="A4" s="4" t="inlineStr">
        <is>
          <t>Anti-dilutive shares</t>
        </is>
      </c>
      <c r="B4" s="5" t="n">
        <v>21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Schedule Of Earnings Per Share, Basic And Diluted)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Schedule of Earnings Per Share, Basic and Diluted [Line Items]</t>
        </is>
      </c>
    </row>
    <row r="4">
      <c r="A4" s="4" t="inlineStr">
        <is>
          <t>Net (loss) income</t>
        </is>
      </c>
      <c r="B4" s="6" t="n">
        <v>-2845981</v>
      </c>
      <c r="C4" s="6" t="n">
        <v>17227701</v>
      </c>
      <c r="D4" s="6" t="n">
        <v>-810509</v>
      </c>
      <c r="E4" s="6" t="n">
        <v>-3305101</v>
      </c>
      <c r="F4" s="6" t="n">
        <v>14381720</v>
      </c>
      <c r="G4" s="6" t="n">
        <v>-4115610</v>
      </c>
    </row>
    <row r="5">
      <c r="A5" s="4" t="inlineStr">
        <is>
          <t>Basic weighted average common shares outstanding</t>
        </is>
      </c>
      <c r="B5" s="5" t="n">
        <v>75175077</v>
      </c>
      <c r="D5" s="5" t="n">
        <v>65367493</v>
      </c>
      <c r="F5" s="5" t="n">
        <v>72717621</v>
      </c>
      <c r="G5" s="5" t="n">
        <v>65202103</v>
      </c>
    </row>
    <row r="6">
      <c r="A6" s="4" t="inlineStr">
        <is>
          <t>Common stock purchase warrants</t>
        </is>
      </c>
      <c r="F6" s="5" t="n">
        <v>744821</v>
      </c>
    </row>
    <row r="7">
      <c r="A7" s="4" t="inlineStr">
        <is>
          <t>Total net effect of dilutive instruments</t>
        </is>
      </c>
      <c r="F7" s="5" t="n">
        <v>7936449</v>
      </c>
    </row>
    <row r="8">
      <c r="A8" s="4" t="inlineStr">
        <is>
          <t>Diluted weighted average common shares outstanding</t>
        </is>
      </c>
      <c r="B8" s="5" t="n">
        <v>75175077</v>
      </c>
      <c r="D8" s="5" t="n">
        <v>65367493</v>
      </c>
      <c r="F8" s="5" t="n">
        <v>80654070</v>
      </c>
      <c r="G8" s="5" t="n">
        <v>65202103</v>
      </c>
    </row>
    <row r="9">
      <c r="A9" s="4" t="inlineStr">
        <is>
          <t>Net (loss) income per basic common share outstanding</t>
        </is>
      </c>
      <c r="B9" s="7" t="n">
        <v>-0.04</v>
      </c>
      <c r="D9" s="7" t="n">
        <v>-0.01</v>
      </c>
      <c r="F9" s="7" t="n">
        <v>0.2</v>
      </c>
      <c r="G9" s="7" t="n">
        <v>-0.06</v>
      </c>
    </row>
    <row r="10">
      <c r="A10" s="4" t="inlineStr">
        <is>
          <t>Net (loss) income per diluted common share outstanding</t>
        </is>
      </c>
      <c r="B10" s="7" t="n">
        <v>-0.04</v>
      </c>
      <c r="D10" s="7" t="n">
        <v>-0.01</v>
      </c>
      <c r="F10" s="7" t="n">
        <v>0.18</v>
      </c>
      <c r="G10" s="7" t="n">
        <v>-0.06</v>
      </c>
    </row>
    <row r="11">
      <c r="A11" s="4" t="inlineStr">
        <is>
          <t>Stock Options [Member]</t>
        </is>
      </c>
    </row>
    <row r="12">
      <c r="A12" s="3" t="inlineStr">
        <is>
          <t>Schedule of Earnings Per Share, Basic and Diluted [Line Items]</t>
        </is>
      </c>
    </row>
    <row r="13">
      <c r="A13" s="4" t="inlineStr">
        <is>
          <t>Net effect of dilutive instruments</t>
        </is>
      </c>
      <c r="F13" s="5" t="n">
        <v>7147372</v>
      </c>
    </row>
    <row r="14">
      <c r="A14" s="4" t="inlineStr">
        <is>
          <t>Stock Appreciation Rights (SARs) [Member]</t>
        </is>
      </c>
    </row>
    <row r="15">
      <c r="A15" s="3" t="inlineStr">
        <is>
          <t>Schedule of Earnings Per Share, Basic and Diluted [Line Items]</t>
        </is>
      </c>
    </row>
    <row r="16">
      <c r="A16" s="4" t="inlineStr">
        <is>
          <t>Net effect of dilutive instruments</t>
        </is>
      </c>
      <c r="F16" s="5" t="n">
        <v>4425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Industry Segments (Narrative) (Details)</t>
        </is>
      </c>
      <c r="B1" s="2" t="inlineStr">
        <is>
          <t>6 Months Ended</t>
        </is>
      </c>
    </row>
    <row r="2">
      <c r="B2" s="2" t="inlineStr">
        <is>
          <t>Mar. 31, 2021segment</t>
        </is>
      </c>
    </row>
    <row r="3">
      <c r="A3" s="3" t="inlineStr">
        <is>
          <t>Industry Segments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Schedule of Segment Reporting Information)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Operating (loss) income</t>
        </is>
      </c>
      <c r="B4" s="6" t="n">
        <v>-1471410</v>
      </c>
      <c r="C4" s="6" t="n">
        <v>-299678</v>
      </c>
      <c r="D4" s="6" t="n">
        <v>17715747</v>
      </c>
      <c r="E4" s="6" t="n">
        <v>-2084071</v>
      </c>
    </row>
    <row r="5">
      <c r="A5" s="4" t="inlineStr">
        <is>
          <t>Operating Segments [Member]</t>
        </is>
      </c>
    </row>
    <row r="6">
      <c r="A6" s="3" t="inlineStr">
        <is>
          <t>Segment Reporting Information [Line Items]</t>
        </is>
      </c>
    </row>
    <row r="7">
      <c r="A7" s="4" t="inlineStr">
        <is>
          <t>Operating (loss) income</t>
        </is>
      </c>
      <c r="B7" s="5" t="n">
        <v>-1471410</v>
      </c>
      <c r="C7" s="5" t="n">
        <v>-299678</v>
      </c>
      <c r="D7" s="5" t="n">
        <v>17715747</v>
      </c>
      <c r="E7" s="5" t="n">
        <v>-2084071</v>
      </c>
    </row>
    <row r="8">
      <c r="A8" s="4" t="inlineStr">
        <is>
          <t>Sexual Health Business [Member] | Operating Segments [Member]</t>
        </is>
      </c>
    </row>
    <row r="9">
      <c r="A9" s="3" t="inlineStr">
        <is>
          <t>Segment Reporting Information [Line Items]</t>
        </is>
      </c>
    </row>
    <row r="10">
      <c r="A10" s="4" t="inlineStr">
        <is>
          <t>Operating (loss) income</t>
        </is>
      </c>
      <c r="B10" s="5" t="n">
        <v>9929005</v>
      </c>
      <c r="C10" s="5" t="n">
        <v>6333886</v>
      </c>
      <c r="D10" s="5" t="n">
        <v>19843941</v>
      </c>
      <c r="E10" s="5" t="n">
        <v>12302949</v>
      </c>
    </row>
    <row r="11">
      <c r="A11" s="4" t="inlineStr">
        <is>
          <t>Research and Development [Member] | Operating Segments [Member]</t>
        </is>
      </c>
    </row>
    <row r="12">
      <c r="A12" s="3" t="inlineStr">
        <is>
          <t>Segment Reporting Information [Line Items]</t>
        </is>
      </c>
    </row>
    <row r="13">
      <c r="A13" s="4" t="inlineStr">
        <is>
          <t>Operating (loss) income</t>
        </is>
      </c>
      <c r="B13" s="5" t="n">
        <v>-7741348</v>
      </c>
      <c r="C13" s="5" t="n">
        <v>-3884272</v>
      </c>
      <c r="D13" s="5" t="n">
        <v>-13600185</v>
      </c>
      <c r="E13" s="5" t="n">
        <v>-9174131</v>
      </c>
    </row>
    <row r="14">
      <c r="A14" s="4" t="inlineStr">
        <is>
          <t>Corporate [Member] | Operating Segments [Member]</t>
        </is>
      </c>
    </row>
    <row r="15">
      <c r="A15" s="3" t="inlineStr">
        <is>
          <t>Segment Reporting Information [Line Items]</t>
        </is>
      </c>
    </row>
    <row r="16">
      <c r="A16" s="4" t="inlineStr">
        <is>
          <t>Operating (loss) income</t>
        </is>
      </c>
      <c r="B16" s="6" t="n">
        <v>-3659067</v>
      </c>
      <c r="C16" s="6" t="n">
        <v>-2749292</v>
      </c>
      <c r="D16" s="6" t="n">
        <v>11471991</v>
      </c>
      <c r="E16" s="6" t="n">
        <v>-52128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1</t>
        </is>
      </c>
    </row>
    <row r="3">
      <c r="A3" s="3" t="inlineStr">
        <is>
          <t>Basis of Presentation [Abstract]</t>
        </is>
      </c>
    </row>
    <row r="4">
      <c r="A4" s="4" t="inlineStr">
        <is>
          <t>Basis of Presentation</t>
        </is>
      </c>
      <c r="B4" s="4" t="inlineStr">
        <is>
          <t>Note 1 – Basis of Presentation
﻿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0 . The accompanying condensed consolidated balance sheet as of September 30, 2020 has been derived from our audited financial statements. The unaudited condensed consolidated statements of operations for the three and six months ended March 31, 2021 and cash flows for the six months ended March 31, 202 1 are not necessarily indicative of the results to be expected for any future period or for the fiscal year ending September 30, 20 21.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
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n oncology biopharmaceutical company with a focus on developing novel medicines for the management of prostate and breast cancers. The Company has multiple drug products under clinical development. During fiscal 2020, the Sexual Health Business segment also included PREBOOST® 4% benzocaine medicated individual wipe for the treatment of premature ejaculation. The PREBOOST® business was sold on December 8, 2020. See Note 2 for additional information. Most of the Company’s net revenues during the three and six months ended March 31, 202 1 and 20 20 were derived from sales of the FC2 Female Condom/FC2 Internal Condom ® (FC2), an FDA-approved product for the dual protection against unplanned pregnancy and the transmission of sexually transmitted infections .
﻿
Reclassifications : Certain prior period amounts on the accompanying unaudited interim condensed consolidated financial statements have been reclassified to conform with the current period presentation. These reclassifications had no effect on the results of operations or financial position for any period presented.
﻿
Other comprehensive income (loss) : Accounting principles generally require that recognized revenue, expenses, gains and losses be included in net income (loss). Although certain changes in assets and liabilities, such as foreign currency translation adjustments, are reported as a separate component of the equity section of the accompanying unaudited condensed consolidated balance sheets, these items, along with net income (loss), are components of other comprehensive loss. For the three and six months ended March 31, 202 1 and 20 20 , comprehensive income (loss) is equivalent to the reported net income (loss).
﻿
Recently adopted accounting pronouncements : In June 2016, the Financial Accounting Standards Board (FASB) issued Accounting Standards Update (ASU) 2016-13, Financial Instruments—Credit Losses (Topic 326).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also applies to receivables arising from revenue transactions such as accounts receivable. The Company adopted ASU 2016-13 on a modified-retrospective basis effective October 1, 2020. The adoption of ASU 2016-13 did not impact our consolidated financial statements and related disclosures.
﻿
In January 2017, the FASB issued ASU 2017-04, Intangibles - Goodwill and Other Topics (Topic 350): Simplifying the Test for Goodwill Impairment.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e Company adopted ASU 2017-04 on a prospective basis effective October 1, 2020. The adoption of ASU 2017-04 did not impact our consolidated financial statements and related disclosures.
﻿
In August 2018, the FASB issued ASU 2018-13, Fair Value Measurement (Topic 820): Disclosure Framework – Change to the Disclosure Requirements for Fair Value Measurement. ASU 2018-13 modifies the disclosure requirements by adding, removing, and modifying certain required disclosures for fair value measurements for assets and liabilities disclosed within the fair value hierarchy. The Company adopted ASU 2018-13 on a retrospective basis effective October 1, 2020. The adoption of ASU 2018-13 did not impact our financial position, results of operations, or cash flows as it modified disclosure requirements on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PREBOOST Business</t>
        </is>
      </c>
      <c r="B1" s="2" t="inlineStr">
        <is>
          <t>6 Months Ended</t>
        </is>
      </c>
    </row>
    <row r="2">
      <c r="B2" s="2" t="inlineStr">
        <is>
          <t>Mar. 31, 2021</t>
        </is>
      </c>
    </row>
    <row r="3">
      <c r="A3" s="3" t="inlineStr">
        <is>
          <t>Sale of PREBOOST Business [Abstract]</t>
        </is>
      </c>
    </row>
    <row r="4">
      <c r="A4" s="4" t="inlineStr">
        <is>
          <t>Sale of PREBOOST Business</t>
        </is>
      </c>
      <c r="B4" s="4" t="inlineStr">
        <is>
          <t>Note 2 – Sale of PREBOOST® Business
﻿
On December 8, 2020, the Company entered into an Asset Purchase Agreement (the “Purchase Agreement”), pursuant to which the Company sold substantially all of the assets related to the Company's PREBOOST® business. PREBOOST® is a 4% benzocaine medicated individual wipe for the treatment of premature ejaculation and was a commercial product in the Company’s Sexual Health Division until the date of the sale. The transaction closed on December 8, 2020. The purchase price for the transaction was $20.0 million, consisting of $15.0 million paid at closing, a $2.5 million note receivable due 12 months after closing and a $2.5 million note receivable due 18 months after closing. Total assets sold , consisting of intangible assets, had a net book value of approximately $1.6 million, resulting in a pre-tax gain on sale of approximately $18.4 million. The Company had income before income taxes of $327,000 during the six months ended March 31, 2021 related to the PREBOOST® business before the sale. The Company had income before income taxes of $231,000 and $279,000 during the three and six months ended March 31, 202 0 , respectively, related to the PREBOOST®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31, 2021</t>
        </is>
      </c>
    </row>
    <row r="3">
      <c r="A3" s="3" t="inlineStr">
        <is>
          <t>Fair Value Measurements [Abstract]</t>
        </is>
      </c>
    </row>
    <row r="4">
      <c r="A4" s="4" t="inlineStr">
        <is>
          <t>Fair Value Measurements</t>
        </is>
      </c>
      <c r="B4" s="4" t="inlineStr">
        <is>
          <t>Note 3 – Fair Value Measurements
﻿
FASB Accounting Standards Codification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As of Ma r ch 31, 202 1 and September 30, 2020, the Company’s financial liabilities measured at fair value on a recurring basis, which consisted of embedded derivatives, were classified within Level 3 of the fair value hierarchy.
﻿
The following table provides a reconciliation of the beginning and ending liability balance associated with embedded derivatives measured at fair value using significant unobservable inputs (Level 3) as of March 31, 202 1 and 20 20 :
﻿
﻿
﻿
Six Months Ended
﻿
March 31,
﻿
2021
2020
﻿
﻿ Beginning balance
$ 4,182,000
$ 3,625,000
﻿ Change in fair value of derivative liabilities
657,000
(75,000)
﻿ Ending balance
$ 4,839,000
$ 3,550,000
﻿
The expense associated with the change in fair value of the embedded derivatives is included as a separate line item on the accompanying unaudited condensed consolidated statements of operations.
﻿
The liabilities associated with embedded derivatives represent the fair value of the change of control provisions in the Credit Agreement and Residual Royalty Agreement. See Note 8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he contractual terms of the instruments and assumptions including projected FC2 revenues, expected cash outflows, expected repayment dates, probability and estimated dates of a change of control, expected volatility, and risk-free interest rates and applicable credit risk. A significant in crease in projected FC2 revenues or a significant in crease in the probability or acceleration of the timing of a change of control event, in isolation, would result in a significantly higher fair value measurement of the liabilities associated with the embedded derivatives.
﻿
The following table presents quantitative information about the inputs and valuation methodologies used to determine the fair value of the embedded derivatives classified in Level 3 of the fair value hierarchy as of March 31, 202 1 and September 30, 2020:
﻿
﻿
﻿
Weighted Average (range, if applicable)
﻿ Valuation Methodology
Significant Unobservable Input
March 31, 2021
September 30, 2020
﻿
﻿ Monte Carlo Simulation
Estimated change of control dates
December 2021 to December 2024
December 2021 to June 2022
﻿
Discount rate
5.3% to 8.9%
14.1% to 16.0%
﻿
Probability of change of control
20% to 90%
20% to 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3:38:37Z</dcterms:created>
  <dcterms:modified xmlns:dcterms="http://purl.org/dc/terms/" xmlns:xsi="http://www.w3.org/2001/XMLSchema-instance" xsi:type="dcterms:W3CDTF">2021-05-12T13:38:37Z</dcterms:modified>
</cp:coreProperties>
</file>